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Critical Accounting Policies" sheetId="12" state="visible" r:id="rId12"/>
    <sheet xmlns:r="http://schemas.openxmlformats.org/officeDocument/2006/relationships" name="Earnings Per Share (EPS)"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Non-performing Assets, Past Due" sheetId="16" state="visible" r:id="rId16"/>
    <sheet xmlns:r="http://schemas.openxmlformats.org/officeDocument/2006/relationships" name="Allowance for Loan Losses" sheetId="17" state="visible" r:id="rId17"/>
    <sheet xmlns:r="http://schemas.openxmlformats.org/officeDocument/2006/relationships" name="Stock-Based Incentive Plan"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Commitments to Extend Credit" sheetId="22" state="visible" r:id="rId22"/>
    <sheet xmlns:r="http://schemas.openxmlformats.org/officeDocument/2006/relationships" name="Critical Accounting Policies (P" sheetId="23" state="visible" r:id="rId23"/>
    <sheet xmlns:r="http://schemas.openxmlformats.org/officeDocument/2006/relationships" name="Earnings Per Share (EPS) (Table"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Non-performing Assets, Past D_2" sheetId="27" state="visible" r:id="rId27"/>
    <sheet xmlns:r="http://schemas.openxmlformats.org/officeDocument/2006/relationships" name="Allowance for Loan Losses (Tabl"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Commitments to Extend Credit (T" sheetId="31" state="visible" r:id="rId31"/>
    <sheet xmlns:r="http://schemas.openxmlformats.org/officeDocument/2006/relationships" name="Organization - Additional Infor" sheetId="32" state="visible" r:id="rId32"/>
    <sheet xmlns:r="http://schemas.openxmlformats.org/officeDocument/2006/relationships" name="Earnings Per Share (EPS) - Sche" sheetId="33" state="visible" r:id="rId33"/>
    <sheet xmlns:r="http://schemas.openxmlformats.org/officeDocument/2006/relationships" name="Earnings Per Share (EPS) - Addi" sheetId="34" state="visible" r:id="rId34"/>
    <sheet xmlns:r="http://schemas.openxmlformats.org/officeDocument/2006/relationships" name="Investment Securities - Availab" sheetId="35" state="visible" r:id="rId35"/>
    <sheet xmlns:r="http://schemas.openxmlformats.org/officeDocument/2006/relationships" name="Investment Securities - Avail_2" sheetId="36" state="visible" r:id="rId36"/>
    <sheet xmlns:r="http://schemas.openxmlformats.org/officeDocument/2006/relationships" name="Investment Securities - Avail_3" sheetId="37" state="visible" r:id="rId37"/>
    <sheet xmlns:r="http://schemas.openxmlformats.org/officeDocument/2006/relationships" name="Investment Securities - Held-to" sheetId="38" state="visible" r:id="rId38"/>
    <sheet xmlns:r="http://schemas.openxmlformats.org/officeDocument/2006/relationships" name="Investment Securities - Avail_4" sheetId="39" state="visible" r:id="rId39"/>
    <sheet xmlns:r="http://schemas.openxmlformats.org/officeDocument/2006/relationships" name="Investment Securities - Held to" sheetId="40" state="visible" r:id="rId40"/>
    <sheet xmlns:r="http://schemas.openxmlformats.org/officeDocument/2006/relationships" name="Investment Securities - Other t" sheetId="41" state="visible" r:id="rId41"/>
    <sheet xmlns:r="http://schemas.openxmlformats.org/officeDocument/2006/relationships" name="Investment Securities - Activit" sheetId="42" state="visible" r:id="rId42"/>
    <sheet xmlns:r="http://schemas.openxmlformats.org/officeDocument/2006/relationships" name="Investment Securities - Additio" sheetId="43" state="visible" r:id="rId43"/>
    <sheet xmlns:r="http://schemas.openxmlformats.org/officeDocument/2006/relationships" name="Loans - Summary of loans (Detai" sheetId="44" state="visible" r:id="rId44"/>
    <sheet xmlns:r="http://schemas.openxmlformats.org/officeDocument/2006/relationships" name="Loans - Loans by risk rating (D" sheetId="45" state="visible" r:id="rId45"/>
    <sheet xmlns:r="http://schemas.openxmlformats.org/officeDocument/2006/relationships" name="Non-performing Assets, Past D_3" sheetId="46" state="visible" r:id="rId46"/>
    <sheet xmlns:r="http://schemas.openxmlformats.org/officeDocument/2006/relationships" name="Non-performing Assets, Past D_4" sheetId="47" state="visible" r:id="rId47"/>
    <sheet xmlns:r="http://schemas.openxmlformats.org/officeDocument/2006/relationships" name="Non-performing Assets, Past D_5" sheetId="48" state="visible" r:id="rId48"/>
    <sheet xmlns:r="http://schemas.openxmlformats.org/officeDocument/2006/relationships" name="Allowance for Loan Losses - Sch" sheetId="49" state="visible" r:id="rId49"/>
    <sheet xmlns:r="http://schemas.openxmlformats.org/officeDocument/2006/relationships" name="Allowance for Loan Losses - Sum" sheetId="50" state="visible" r:id="rId50"/>
    <sheet xmlns:r="http://schemas.openxmlformats.org/officeDocument/2006/relationships" name="Stock-Based Incentive Plan - Na" sheetId="51" state="visible" r:id="rId51"/>
    <sheet xmlns:r="http://schemas.openxmlformats.org/officeDocument/2006/relationships" name="Accumulated Other Comprehensi_3" sheetId="52" state="visible" r:id="rId52"/>
    <sheet xmlns:r="http://schemas.openxmlformats.org/officeDocument/2006/relationships" name="FAIR VALUE MEASUREMENTS - Measu" sheetId="53" state="visible" r:id="rId53"/>
    <sheet xmlns:r="http://schemas.openxmlformats.org/officeDocument/2006/relationships" name="FAIR VALUE MEASUREMENTS - Mea_2" sheetId="54" state="visible" r:id="rId54"/>
    <sheet xmlns:r="http://schemas.openxmlformats.org/officeDocument/2006/relationships" name="FAIR VALUE MEASUREMENTS - Finan" sheetId="55" state="visible" r:id="rId55"/>
    <sheet xmlns:r="http://schemas.openxmlformats.org/officeDocument/2006/relationships" name="Subsequent Events (Detail)" sheetId="56" state="visible" r:id="rId56"/>
    <sheet xmlns:r="http://schemas.openxmlformats.org/officeDocument/2006/relationships" name="Commitments to Extend Credit (D" sheetId="57" state="visible" r:id="rId57"/>
  </sheets>
  <definedNames/>
  <calcPr calcId="124519" fullCalcOnLoad="1"/>
</workbook>
</file>

<file path=xl/sharedStrings.xml><?xml version="1.0" encoding="utf-8"?>
<sst xmlns="http://schemas.openxmlformats.org/spreadsheetml/2006/main" uniqueCount="555">
  <si>
    <t>Document and Entity Information - shares</t>
  </si>
  <si>
    <t>6 Months Ended</t>
  </si>
  <si>
    <t>Dec. 31, 2019</t>
  </si>
  <si>
    <t>Feb. 01, 2020</t>
  </si>
  <si>
    <t>Document and Entity Information [Abstract]</t>
  </si>
  <si>
    <t>Entity Registrant Name</t>
  </si>
  <si>
    <t>PB Bancorp, Inc.</t>
  </si>
  <si>
    <t>Entity Central Index Key</t>
  </si>
  <si>
    <t>0001652106</t>
  </si>
  <si>
    <t>Entity Current Reporting Status</t>
  </si>
  <si>
    <t>Yes</t>
  </si>
  <si>
    <t>Current Fiscal Year End Date</t>
  </si>
  <si>
    <t>--06-30</t>
  </si>
  <si>
    <t>Entity Filer Category</t>
  </si>
  <si>
    <t>Non-accelerated Filer</t>
  </si>
  <si>
    <t>Entity Common Stock, Shares Outstanding</t>
  </si>
  <si>
    <t>Document Type</t>
  </si>
  <si>
    <t>10-Q</t>
  </si>
  <si>
    <t>Document Period End Date</t>
  </si>
  <si>
    <t>Dec. 31,
		2019</t>
  </si>
  <si>
    <t>Amendment Flag</t>
  </si>
  <si>
    <t>false</t>
  </si>
  <si>
    <t>Document Fiscal Year Focus</t>
  </si>
  <si>
    <t>2020</t>
  </si>
  <si>
    <t>Document Fiscal Period Focus</t>
  </si>
  <si>
    <t>Q2</t>
  </si>
  <si>
    <t>Entity Small Business</t>
  </si>
  <si>
    <t>true</t>
  </si>
  <si>
    <t>Entity Emerging Growth Company</t>
  </si>
  <si>
    <t>Entity Shell Company</t>
  </si>
  <si>
    <t>Entity Interactive Data Current</t>
  </si>
  <si>
    <t>Consolidated Balance Sheets - USD ($) $ in Thousands</t>
  </si>
  <si>
    <t>Jun. 30, 2019</t>
  </si>
  <si>
    <t>ASSETS</t>
  </si>
  <si>
    <t>Cash and due from depository institutions</t>
  </si>
  <si>
    <t>Interest-bearing demand deposits with other banks</t>
  </si>
  <si>
    <t>Total cash and cash equivalents</t>
  </si>
  <si>
    <t>Securities available-for-sale, at fair value</t>
  </si>
  <si>
    <t>Securities held-to-maturity (fair value of $53,628 as of December 31, 2019 and $63,858 as of June 30, 2019)</t>
  </si>
  <si>
    <t>Federal Home Loan Bank stock, at cost</t>
  </si>
  <si>
    <t>Loans held for sale</t>
  </si>
  <si>
    <t>Loans</t>
  </si>
  <si>
    <t>Less: Allowance for loan losses</t>
  </si>
  <si>
    <t>Net loans</t>
  </si>
  <si>
    <t>Premises and equipment, net</t>
  </si>
  <si>
    <t>Accrued interest receivable</t>
  </si>
  <si>
    <t>Other real estate owned</t>
  </si>
  <si>
    <t>Goodwill</t>
  </si>
  <si>
    <t>Bank-owned life insurance</t>
  </si>
  <si>
    <t>Net deferred tax asset</t>
  </si>
  <si>
    <t>Other assets</t>
  </si>
  <si>
    <t>Total assets</t>
  </si>
  <si>
    <t>Deposits</t>
  </si>
  <si>
    <t>Non-interest-bearing</t>
  </si>
  <si>
    <t>Interest-bearing</t>
  </si>
  <si>
    <t>Total deposits</t>
  </si>
  <si>
    <t>Mortgagors' escrow accounts</t>
  </si>
  <si>
    <t>Federal Home Loan Bank advances</t>
  </si>
  <si>
    <t>Securities sold under agreements to repurchase</t>
  </si>
  <si>
    <t>Other liabilities</t>
  </si>
  <si>
    <t>Total liabilities</t>
  </si>
  <si>
    <t>Stockholders' Equity</t>
  </si>
  <si>
    <t>Preferred stock, 50,000,000 shares authorized, $0.01 par value, no shares issued and outstanding</t>
  </si>
  <si>
    <t xml:space="preserve"> </t>
  </si>
  <si>
    <t>Common stock, 100,000,000 shares authorized, $0.01 par value, 7,447,204 shares issued and outstanding at December 31, 2019 and June 30, 2019.</t>
  </si>
  <si>
    <t>Additional paid-in capital</t>
  </si>
  <si>
    <t>Retained earnings</t>
  </si>
  <si>
    <t>Accumulated other comprehensive loss</t>
  </si>
  <si>
    <t>Unearned ESOP shares</t>
  </si>
  <si>
    <t>Unearned stock awards</t>
  </si>
  <si>
    <t>Total stockholders' equity</t>
  </si>
  <si>
    <t>Total liabilities and stockholders' equity</t>
  </si>
  <si>
    <t>Consolidated Balance Sheets (Parentheticals) - USD ($) $ in Thousands</t>
  </si>
  <si>
    <t>Consolidated Balance Sheets</t>
  </si>
  <si>
    <t>Securities held-to-maturity, fair value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Net Income - USD ($)</t>
  </si>
  <si>
    <t>3 Months Ended</t>
  </si>
  <si>
    <t>Dec. 31, 2018</t>
  </si>
  <si>
    <t>Interest and dividend income:</t>
  </si>
  <si>
    <t>Interest and fees on loans</t>
  </si>
  <si>
    <t>Interest and dividends on investments</t>
  </si>
  <si>
    <t>Other</t>
  </si>
  <si>
    <t>Total interest and dividend income</t>
  </si>
  <si>
    <t>Interest expense:</t>
  </si>
  <si>
    <t>Deposits and escrow</t>
  </si>
  <si>
    <t>Borrowed funds</t>
  </si>
  <si>
    <t>Total interest expense</t>
  </si>
  <si>
    <t>Net interest and dividend income</t>
  </si>
  <si>
    <t>Provision (credit) for loan losses</t>
  </si>
  <si>
    <t>Net interest and dividend income after provision (credit) for loan losses</t>
  </si>
  <si>
    <t>Non-interest income:</t>
  </si>
  <si>
    <t>Total other-than-temporary impairment losses on debt securities</t>
  </si>
  <si>
    <t>Portion of (gains) losses recognized in other comprehensive income</t>
  </si>
  <si>
    <t>Net impairment losses recognized in earnings</t>
  </si>
  <si>
    <t>Net commissions from brokerage services</t>
  </si>
  <si>
    <t>Income from bank-owned life insurance</t>
  </si>
  <si>
    <t>Gain on sales of other real estate owned, net</t>
  </si>
  <si>
    <t>Other income</t>
  </si>
  <si>
    <t>Total non-interest income</t>
  </si>
  <si>
    <t>Non-interest expense:</t>
  </si>
  <si>
    <t>Compensation and benefits</t>
  </si>
  <si>
    <t>Occupancy and equipment</t>
  </si>
  <si>
    <t>Data processing</t>
  </si>
  <si>
    <t>LAN/WAN network</t>
  </si>
  <si>
    <t>Advertising and marketing</t>
  </si>
  <si>
    <t>Merger related expenses</t>
  </si>
  <si>
    <t>Write-down of other real estate owned</t>
  </si>
  <si>
    <t>Total non-interest expense</t>
  </si>
  <si>
    <t>Income before income tax expense</t>
  </si>
  <si>
    <t>Income tax expense</t>
  </si>
  <si>
    <t>NET INCOME</t>
  </si>
  <si>
    <t>Earnings per common share:</t>
  </si>
  <si>
    <t>Basic (in dollars per share)</t>
  </si>
  <si>
    <t>Diluted (in dollars per share)</t>
  </si>
  <si>
    <t>Non-interest income fees for services</t>
  </si>
  <si>
    <t>Fees for services mortgage banking activities</t>
  </si>
  <si>
    <t>Non-interest income mortgage banking activities</t>
  </si>
  <si>
    <t>Consolidated Statements of Comprehensive Income - USD ($) $ in Thousands</t>
  </si>
  <si>
    <t>Consolidated Statements of Comprehensive Income</t>
  </si>
  <si>
    <t>Net income</t>
  </si>
  <si>
    <t>Other comprehensive income (loss):</t>
  </si>
  <si>
    <t>Net unrealized holding gains (losses) on available-for-sale securities</t>
  </si>
  <si>
    <t>Reclassification adjustment for losses on available-for-sale securities realized in income on (1)</t>
  </si>
  <si>
    <t>[1]</t>
  </si>
  <si>
    <t>Non-credit portion of other-than-temporary gains (losses) on available-for-sale securities</t>
  </si>
  <si>
    <t>Other comprehensive income (loss) before tax</t>
  </si>
  <si>
    <t>Income tax (loss) benefit related to other comprehensive income (loss)</t>
  </si>
  <si>
    <t>Other comprehensive income (loss) net of tax</t>
  </si>
  <si>
    <t>Total comprehensive income</t>
  </si>
  <si>
    <t>Reported in net impairment losses recognized in earnings, included in non-interest income on the consolidated statements of net income. There were no income tax benefits associated with the reclassification adjustments.</t>
  </si>
  <si>
    <t>Consolidated Statements of Changes in Stockholders' Equity - USD ($) $ in Thousands</t>
  </si>
  <si>
    <t>Common Stock</t>
  </si>
  <si>
    <t>Additional Paid-in Capital</t>
  </si>
  <si>
    <t>Retained Earnings</t>
  </si>
  <si>
    <t>Accumulated Other Comprehensive Loss</t>
  </si>
  <si>
    <t>Unearned ESOP Shares</t>
  </si>
  <si>
    <t>Unearned Stock Awards</t>
  </si>
  <si>
    <t>Total</t>
  </si>
  <si>
    <t>Balance at Jun. 30, 2018</t>
  </si>
  <si>
    <t>Increase (Decrease) in Stockholders' Equity [Roll Forward]</t>
  </si>
  <si>
    <t>Comprehensive income</t>
  </si>
  <si>
    <t>Cash dividends declared and paid ($0.06, $0.13, $0.07, $0.07 per share for September 30,2018, December 3,2018, September 30,2019 and December 3,2019)</t>
  </si>
  <si>
    <t>ESOP shares committed to be released (4,504, 4,505, 4,505, 4,505 shares for September 30,2018, December 3,2018, September 30,2019 and December 3,2019)</t>
  </si>
  <si>
    <t>Common stock repurchased (1,000 and 174,983 shares for September 2018 and December 2018</t>
  </si>
  <si>
    <t>Share-based compensation expense</t>
  </si>
  <si>
    <t>Balance at Sep. 30, 2018</t>
  </si>
  <si>
    <t>Balance at Dec. 31, 2018</t>
  </si>
  <si>
    <t>Balance at Jun. 30, 2019</t>
  </si>
  <si>
    <t>Balance at Sep. 30, 2019</t>
  </si>
  <si>
    <t>Balance at Dec. 31, 2019</t>
  </si>
  <si>
    <t>Consolidated Statements of Changes in Stockholders' Equity (Parentheticals) - $ / shares</t>
  </si>
  <si>
    <t>Sep. 30, 2018</t>
  </si>
  <si>
    <t>Sep. 30, 2019</t>
  </si>
  <si>
    <t>Consolidated Statements of Changes in Stockholders' Equity</t>
  </si>
  <si>
    <t>Cash dividends declared and paid (in dollars per share)</t>
  </si>
  <si>
    <t>Number of ESOP shares committed to be released</t>
  </si>
  <si>
    <t>Shares of common stock repurchased</t>
  </si>
  <si>
    <t>Consolidated Statements of Cash Flows - USD ($)</t>
  </si>
  <si>
    <t>Cash flows from operating activities</t>
  </si>
  <si>
    <t>Adjustments to reconcile net income to net cash provided by operating activities:</t>
  </si>
  <si>
    <t>Amortization of securities premiums, net</t>
  </si>
  <si>
    <t>Impairment losses on securities</t>
  </si>
  <si>
    <t>Net increase in loans held for sale</t>
  </si>
  <si>
    <t>Amortization of deferred loan costs, net</t>
  </si>
  <si>
    <t>Gain on sale of other real estate owned, net</t>
  </si>
  <si>
    <t>Loss on sale of premises and equipment</t>
  </si>
  <si>
    <t>Depreciation and amortization - premises and equipment</t>
  </si>
  <si>
    <t>Amortization - software</t>
  </si>
  <si>
    <t>Net decrease (increase) in accured interest receivable and other assets</t>
  </si>
  <si>
    <t>(Decrease) increase in other liabilities</t>
  </si>
  <si>
    <t>Deferred tax expense</t>
  </si>
  <si>
    <t>ESOP expense</t>
  </si>
  <si>
    <t>Net cash provided by operating activities</t>
  </si>
  <si>
    <t>Cash flows from investing activities</t>
  </si>
  <si>
    <t>Proceeds from calls, pay downs and maturities of available-for-sale securities</t>
  </si>
  <si>
    <t>Proceeds from calls, pay downs and maturities of held-to-maturity securities</t>
  </si>
  <si>
    <t>Redemption of Federal Home Loan Bank stock</t>
  </si>
  <si>
    <t>Net loan principal repayments</t>
  </si>
  <si>
    <t>Loan purchases</t>
  </si>
  <si>
    <t>Recoveries of loans previously charged off</t>
  </si>
  <si>
    <t>Proceeds from sale of other real estate owned</t>
  </si>
  <si>
    <t>Capital expenditures - premises and equipment</t>
  </si>
  <si>
    <t>Net cash provided by (used in) investing activities</t>
  </si>
  <si>
    <t>Cash flows from financing activities</t>
  </si>
  <si>
    <t>Net decrease in deposit accounts</t>
  </si>
  <si>
    <t>Net decrease in mortgagors' escrow accounts</t>
  </si>
  <si>
    <t>Repayment of long-term Federal Home Loan Bank advances</t>
  </si>
  <si>
    <t>Net increase in securities sold under agreements to repurchase</t>
  </si>
  <si>
    <t>Cash dividends paid on common stock</t>
  </si>
  <si>
    <t>Common stock repurchased</t>
  </si>
  <si>
    <t>Net cash used in financing activities</t>
  </si>
  <si>
    <t>Net increase (decrease) in cash and cash equivalents</t>
  </si>
  <si>
    <t>Cash and cash equivalents at beginning of year</t>
  </si>
  <si>
    <t>Cash and cash equivalents at end of period</t>
  </si>
  <si>
    <t>Cash paid during the period for:</t>
  </si>
  <si>
    <t>Interest</t>
  </si>
  <si>
    <t>Income taxes paid</t>
  </si>
  <si>
    <t>Loans transferred to other real estate owned</t>
  </si>
  <si>
    <t>Organization</t>
  </si>
  <si>
    <t>NOTE 1 – Organization
PB Bancorp, Inc. (the “Company”) is a Maryland corporation incorporated in 2015 to be the successor to PSB Holdings, Inc. upon completion of the second-step mutual-to-stock conversion (the “Conversion”) of Putnam Bancorp, MHC (the “MHC”), the top tier mutual holding company of PSB Holdings, Inc. PSB Holdings, Inc. was the former mid-tier holding company for Putnam Bank (the “Bank”). Prior to completion of the Conversion, a majority of the shares of common stock of PSB Holdings, Inc. were owned by the MHC. In conjunction with the Conversion, the MHC and PSB Holdings, Inc. merged into the Company and the Company became PSB Holdings, Inc.’s successor. The Conversion was completed on January 7, 2016. The Company raised gross proceeds of $33.7 million in the related stock offering. Concurrent with the completion of the stock offering, each share of PSB Holdings, Inc. stock owned by public stockholders (stockholders other than the MHC) was exchanged for 1.1907 shares of Company common stock. The Conversion was accounted for as a capital raising transaction by entities under common control. The historical financial results of the MHC were immaterial to the results of the Company and therefore the net assets of the MHC were reflected as an increase to stockholders’ equity.
Acquisition
On October 22, 2019, the Company, Putnam Bank and Centreville Bank announced they had entered into a definitive agreement under which Centreville Bank will acquire the Company and Putnam Bank in an all cash transaction valued at approximately $115.5 million. The Company's stockholders will receive $15.25 for each share of Company common stock that they own. The transaction is expected to close in the first or second quarter of calendar 2020 and is subject to customary closing conditions, including the approval of the Company's stockholders and required regulatory approvals. However, it is possible that factors outside the control of both companies, including whether or when the required regulatory approvals will be received, could result in the merger being completed at a different time or not at all. In connection with the acquisition, the Company had incurred $491,000 of merger expenses for the six months ended December 31, 2019, primarily legal and investment banker costs, which are included in the consolidated Statement of Net Income.</t>
  </si>
  <si>
    <t>Basis of Presentation</t>
  </si>
  <si>
    <t>NOTE 2 – Basis of Presentation
The accompanying unaudited consolidated interim financial statements have been prepared in accordance with accounting principles generally accepted in the United States of America for interim financial statements and the instructions to Form 10‑Q, and accordingly do not include all of the information and footnotes required by accounting principles generally accepted in the United States of America for complete financial statements. In the opinion of management, the accompanying unaudited consolidated financial statements reflect all adjustments necessary, consisting of only normal recurring accruals and the elimination of all significant intercompany accounts, to present fairly the financial position, results of operations and cash flows of the Company for the periods presented. The interim results of operations are not necessarily indicative of the operating results to be expected for future periods, including the fiscal year ending June 30, 2020. These financial statements should be read in conjunction with the 2019 consolidated financial statements and notes thereto included in PB Bancorp, Inc.’s Annual Report on Form 10‑K filed with the Securities and Exchange Commission (‘‘SEC’’) on September 26, 2019, as amended on October 5, 2019.</t>
  </si>
  <si>
    <t>Recent Accounting Pronouncements</t>
  </si>
  <si>
    <t>NOTE 3 – Recent Accounting Pronouncements
Effective July 1, 2019 the Company adopted Financial Accounting Standards Board (“FASB”) Accounting Standards Update (“ASU”) 2016‑02, Leases (Topic 842), which supersedes the requirements in Topic 840, Leases. The objective of Topic 842 is to establish the principles that lessees and lessors shall apply to report useful information to users of financial statements about the amount, timing, and uncertainty of cash flows arising from a lease. The core principle of Topic 842 is that a lessee should recognize the assets and liabilities that arise from leases. Based on the current level of long-term leases in place, adoption of this guideline was not material to the Company’s results of operations or financial position.
In June 2016, the FASB issued ASU No. 2016‑13, Financial Instruments—Credit Losses (Topic 326), which requires entities to measure all expected credit losses for certain financial assets (such as loans and held-to-maturity securitie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 amendments in this Update , and related guidance, are effective for companies that qualify as "smaller reporting companies" under SEC regulations, like the Company, fiscal years, and interim periods within those fiscal years, beginning after December 15, 2022. Early application will be permitted for fiscal years, and interim periods within those fiscal years, beginning after December 15, 2018. Management is currently working to implement these requirements to determine the potential impact on the Company’s consolidated financial statements.
In January 2017, the FASB issued ASU 2017‑04, Intangibles – Goodwill and Other (Topic 350): Simplifying the Test for Goodwill Impairment. The amendments in this update simplify the subsequent measurement of goodwill by eliminating Step 2 from the goodwill impairment test. Instead, an entity will be required to perform its annual, or interim, goodwill impairment test by comparing the fair value of a reporting unit with its carrying amount. An entity will recognize an impairment charge for the amount by which the carrying amount exceeds the reporting unit’s fair value; however, the loss recognized will not exceed the total amount of goodwill allocated to that reporting unit. Additionally, an entity will consider income tax effects from any tax deductible goodwill on the carrying amount of the reporting unit when measuring the goodwill impairment loss, if applicable. For public business entities, the amendments are effective for annual and any interim goodwill impairment tests in fiscal years beginning after December 15, 2020. Early adoption is permitted. We do not expect the application of this guidance to have a material impact on our consolidated financial statements.
In August 2018, the FASB issued ASU 2018‑13, Fair Value Measurement (Topic 820), which amends the disclosure requirements by adding, changing, or removing certain disclosures about recurring or non-recurring fair value measurements. This ASU will be effective for public business entities for fiscal years beginning after December 15, 2019, including interim periods within those fiscal years. The adoption of this update will not have a significant impact on the consolidated financial statements.</t>
  </si>
  <si>
    <t>Critical Accounting Policies</t>
  </si>
  <si>
    <t xml:space="preserve">Note 4 - Critical Accounting Policies
Critical accounting policies are those that involve significant judgments and assumptions by management that have, or could have, a material impact on our income or the carrying value of our assets. Our critical accounting policies are those related to the allowance for loan losses, realizability of deferred income taxes, valuation of goodwill and the impairment of securities.
Allowance for Loan Losses . The allowance for loan losses is established as losses are estimated to have occurred through a provision for loan losses charged to earnings. Loan losses are charged against the allowance when management believes the uncollectability of a loan balance is confirmed.
The allowance for loan losses is evaluated on a quarterly basis by management. This evaluation is inherently subjective as it requires estimates that are susceptible to significant revision as more information becomes available. The allowance consists of general, specific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residential construction, commercial and consumer/other. Management uses a rolling average of historical losses based on a time frame appropriate to capture relevant loss data for each loan segment. This historical loss factor is adjusted for the following qualitative factors: levels/trends in delinquencies; trends in terms and amount of loans; concentrations; changes in lending policies and procedures; experience/ability/depth of lending management and staff; loan rating migration; the effect of other external factors; changes in the value of underlying collateral; changes in the loan review system; and national and local economic trends and conditions. The Company calculates historical losses using a five-year rolling average, which is considered indicative of the risk in the Company’s current loan portfolio. There were no changes in the Company’s policies or methodology pertaining to the general component of the allowance for loan losses through December 31, 2019.
The qualitative factors are determined based on the various risk characteristics of each loan segment. Risk characteristics relevant to each portfolio segment are as follows:
Residential real estate - The Company does not originate loans with a loan-to-value ratio greater than 100% and does not originate subprime loans. Loans originated with a loan-to-value ratio greater than 80% generally require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throughout New England. The underlying cash flows generated by the properties may be adversely impacted by a downturn in the economy as evidenced by increased vacancy rates, which in turn, would have an effect on the credit quality in this segment. Management obtains rent rolls annually and continually monitors the cash flows of these loans.
Residential construction – Loans in this segment include speculative real estate development loans for which payment is derived from sale of the property. Credit risk is affected by the accuracy of estimated costs to complete the project, cost overruns, time to sell at an adequate price, and market condition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other - Loans in this segment are generally unsecured and repayment is dependent on the credit quality of the individual borrower.
Specific component
The specific component relates to loans that are classified as impaired. Impairment is measured on a loan by loan basis by either the present value of expected future cash flows discounted at the loan’s effective interest rate or the fair value of the collateral if the loan is collateral dependent or foreclosure is probable.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other and residential real estate loans for impairment disclosures, unless such loans are non-accrual or subject to a troubled debt restructuring (“TDR”)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reserves in the portfolio.
Goodwill . Goodwill is measured as the excess of the cost of a business acquisition over the sum of the amounts assigned to identifiable tangible and intangible assets acquired less liabilities assumed. Goodwill is not amortized but is subject to a review of qualitative factors annually or more frequently if circumstances warrant, to determine if an impairment test is required. If required, the Company uses the following two-step approach for reviewing goodwill for impairment:
The first step (“Step 1”) is used to identify potential impairment, and involves comparing the reporting unit’s (the consolidated Company) estimated fair value to its carrying amount, including goodwill. If the estimated fair value of the reporting unit exceeds its carrying amount, goodwill is not deemed to be impaired. Should the carrying amount of the reporting unit exceed its estimated fair value, an indicator of impairment is deemed to exist and a second step is performed to measure the amount of such impairment, if any. The second step (“Step 2”) involves calculating the implied fair value of goodwill. The implied fair value of goodwill is determined in a manner similar to how the amount of goodwill is determined in a business combination (i.e. by measuring the excess of the estimated fair value, as determined in Step 1, over the aggregate estimated fair values of the individual assets, liabilities, and identifiable intangibles as of the impairment testing date). If the implied fair value of goodwill exceeds the carrying amount of goodwill assigned to the reporting unit, no impairment exists. If the carrying amount of goodwill exceeds the implied fair value of the goodwill, an impairment loss is recorded in an amount equal to such excess. An impairment loss cannot exceed the carrying amount of goodwill, and the loss (write-down) establishes a new carrying amount for the goodwill. Subsequent reversal of goodwill impairment losses is not permitted. Application of the goodwill impairment test requires significant judgments including estimation of future cash flows, which are dependent on internal forecasts, estimation of the long-term rate of growth, the period over which cash flows will occur, and determination of our cost of capital. Changes in these estimates and assumptions could materially affect the determination of fair value and/or conclusions related to goodwill impairment.
Other-Than-Temporary Impairment of Securities. Each reporting period, the Company evaluates all securities classified as available-for-sale or held-to-maturity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 net of applicable taxes.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rates expected to be in effect when the amounts related to such temporary differences are realized or settled. A valuation allowance is established against deferred tax assets when, based upon the available evidence including historical and projected taxable income, it is more likely than not that some or all of the deferred tax assets will not be realized.
Management has discussed the development and selection of these critical accounting policies with the Audit Committee. </t>
  </si>
  <si>
    <t>Earnings Per Share (EPS)</t>
  </si>
  <si>
    <t>NOTE 5 – Earnings Per Share (EPS)
Basic earnings per share is computed by dividing income available to common stockholders by the weighted average number of common shares outstanding for the period. The rights to dividends on unvested options/awards are non-forfeitable, therefore the unvested awards/options are considered outstanding in the computation of basic earnings per share. Diluted earnings per share reflect the potential dilution that could occur if securities or other contracts to issue common stock were exercised or converted into common stock or resulted in the issuance of common stock that then shared in the earnings of the Company. For purposes of computing diluted EPS, the treasury stock method is used.
The following information was used in the computation of EPS on both a basic and diluted basis for the three and six months ended December 31, 2019:
Three months ended December 31,
Six months ended December 31,
2019
2018
2019
2018
Net income
$
913,000
$
1,090,000
$
1,869,000
$
2,481,000
Weighted average common shares applicable to basic EPS
7,064,390
7,198,456
7,062,138
7,208,317
Effect of dilutive potential common shares
86,750
—
49,407
4,306
Weighted average common shares applicable to diluted EPS
7,151,140
7,198,456
7,111,545
7,212,623
Earnings per share:
Basic
$
0.13
$
0.15
$
0.26
$
0.34
Diluted
$
0.13
$
0.15
$
0.26
$
0.34
For the three months ended December 31,2018, there were no antidilutive options not being included in the computation of diluted earnings per share.</t>
  </si>
  <si>
    <t>Investment Securities</t>
  </si>
  <si>
    <t>NOTE 6 – Investment Securities
The carrying value, estimated fair values, and gross unrealized gains and losses of investment securities by maturity and type are as follows:
Amortized
Gross Unrealized
Fair
Cost Basis
Gains
(Losses)
Value
(in thousands)
December 31, 2019:
Available-for-sale:
Debt securities:
U.S. government and government-sponsored securities:
Due after ten years
$
1,992
$
—
$
(67)
$
1,925
Corporate bonds:
Due from five through ten years
3,666
—
(222)
3,444
U.S. Government-sponsored and guaranteed mortgage-backed securities:
Due from one through five years
4,178
13
(6)
4,185
From five through ten years
1,022
1
—
1,023
After ten years
12,259
103
(58)
12,304
17,459
117
(64)
17,512
Non-agency mortgage-backed securities:
Due after ten years
2,236
399
(293)
2,342
Other debt securities:
Auction rate preferred:
Due from five through ten years
8,000
—
—
8,000
After ten years
2,000
—
—
2,000
10,000
—
—
10,000
Total available-for-sale securities
$
35,353
$
516
$
(646)
$
35,223
Held-to-maturity:
U.S. government and government-sponsored securities:
Due in one year or less
$
2,994
$
14
$
—
$
3,008
After ten years
4,150
—
(17)
4,133
7,144
14
(17)
7,141
State agency and municipal obligations
Due from one through five years
438
2
—
440
U.S. Government-sponsored and guaranteed mortgage-backed securities:
Due in one year or less
37
1
—
38
From one through five years
222
5
—
227
From five through ten years
9,077
72
(17)
9,132
After ten years
36,330
439
(119)
36,650
45,666
517
(136)
46,047
Total held-to-maturity securities
$
53,248
$
533
$
(153)
$
53,628
Amortized
Gross Unrealized
Fair
Cost Basis
Gains
(Losses)
Value
(in thousands)
June 30, 2019:
Available-for-sale:
Debt securities:
U.S. government and government-sponsored securities:
Due after ten years
$
2,310
$
—
$
(68)
$
2,242
Corporate bonds:
Due from five through ten years
3,999
—
(323)
3,676
U.S. Government-sponsored and guaranteed mortgage-backed securities:
Due from one through five years
5,066
13
(5)
5,074
From five through ten years
1,147
—
(5)
1,142
After ten years
14,235
118
(117)
14,236
20,448
131
(127)
20,452
Non-agency mortgage-backed securities:
Due after ten years
2,503
410
(340)
2,573
Other debt securities:
Auction rate preferred:
Due from five through ten years
8,000
—
(24)
7,976
After ten years
2,000
—
—
2,000
10,000
—
(24)
9,976
Total available-for-sale securities
$
39,260
$
541
$
(882)
$
38,919
Held-to-maturity:
U.S. government and government-sponsored securities:
Due in one year or less
$
4,000
$
—
$
(4)
$
3,996
From one through five years
989
22
—
1,011
After ten years
4,379
—
(2)
4,377
9,368
22
(6)
9,384
State agency and municipal obligations
Due from one through five years
440
—
(2)
438
U.S. Government-sponsored and guaranteed mortgage-backed securities:
Due from one through five years
411
9
—
420
From five through ten years
9,636
24
(37)
9,623
After ten years
43,625
543
(175)
43,993
53,672
576
(212)
54,036
Total held-to-maturity securities
$
63,480
$
598
$
(220)
$
63,858
There were no sales of available-for-sale securities for the three and six months ended December 31, 2019 or 2018. Gains and losses on the sales of securities are recorded on the trade date and are determined using the specific identification method. There were other-than-temporary impairment OTTI charges on available-for-sale securities realized in income during the three months ended December 31, 2019 of $34,000 and $4,000 during the three months ended December 31, 2018. The OTTI charges for the three months ended December 31, 2019 included total other-than-temporary impairment losses on non-agency mortgage-backed securities of $17,000, net of a $17,000 gain recognized in other comprehensive loss, before taxes. The OTTI charges for the three months ended December 31, 2018 included total other-than-temporary impairment losses on non-agency mortgage-backed securities of $135,000, net of $131,000 recognized in other comprehensive loss, before taxes. There were other-than-temporary impairment charges on available-for-sale securities realized in income during the six months ended December 31, 2019 of $81,000 and $4,000 during the six months ended December 31, 2018. The OTTI charges for the six months ended December 31, 2019 included total other-than-temporary impairment losses on non-agency mortgage-backed securities of $216,000, net of $135,000 recognized in other comprehensive loss, before taxes. The OTTI charges for the six months ended December 31, 2018 included total other-than-temporary impairment losses on non-agency mortgage-backed securities of $135,000, net of $131,000 recognized in other comprehensive loss, before taxes.
The following is a summary of the estimated fair value and related unrealized losses segregated by category and length of time that individual securities have been in a continuous unrealized loss position at:
Less than 12 months
12 months or more
Total
Fair
Unrealized
Fair
Unrealized
Fair
Unrealized
Value
Losses
Value
Losses
Value
Losses
(in thousands)
December 31, 2019:
Available-for-sale:
U.S. Government and government-sponsored securities
$
—
$
—
$
1,925
$
67
$
1,925
$
67
Corporate bonds
—
—
3,444
222
3,444
222
U.S. Government-sponsored and guaranteed mortgage-backed securities
4,722
17
5,617
47
10,339
64
Total temporarily impaired available-for-sale
4,722
17
10,986
336
15,708
353
Held-to-maturity:
U.S. Government and government-sponsored securities
4,133
17
—
—
4,133
17
U.S. Government-sponsored and guaranteed mortgage-backed securities
3,936
24
13,483
112
17,419
136
Total temporarily impaired held-to-maturity
8,069
41
13,483
112
21,552
153
Other-than-temporarily impaired debt securities (1):
Non-agency mortgage-backed securities
—
—
840
293
840
293
Total temporarily-impaired and other- than-temporarily impaired securities
$
12,791
$
58
$
25,309
$
741
$
38,100
$
799
Less than 12 months
12 months or more
Total
Fair
Unrealized
Fair
Unrealized
Fair
Unrealized
Value
Losses
Value
Losses
Value
Losses
(in thousands)
June 30, 2019:
Available-for-sale:
U.S. Government and government-sponsored securities
$
—
$
—
$
2,242
$
68
$
2,242
$
68
Corporate bonds
—
—
3,676
323
3,676
323
U.S. Government-sponsored and guaranteed mortgage-backed securities
1,425
7
13,576
120
15,001
127
Other securities
2,976
24
—
—
2,976
24
Total temporarily impaired available-for-sale
4,401
31
19,494
511
23,895
542
Held-to-maturity:
U.S. Government and government-sponsored securities
—
—
8,373
6
8,373
6
State and political subdivisions
—
—
438
2
438
2
U.S. Government-sponsored and guaranteed mortgage-backed securities
—
—
29,400
212
29,400
212
Total temporarily impaired held-to-maturity
—
—
38,211
220
38,211
220
Other-than-temporarily impaired debt securities (1):
Non-agency mortgage-backed securities
268
11
947
329
1,215
340
Total temporarily-impaired and other- than-temporarily impaired securities
$
4,669
$
42
$
58,652
$
1,060
$
63,321
$
1,102
(1)
Includes other-than-temporary impaired available-for-sale debt securities in which a portion of the other-than-temporary impairment loss remains in accumulated other comprehensive loss.
Management evaluates securities for OTTI at least on a quarterly basis, and more frequently when economic or market concerns warrant such evaluation.
At December 31, 2019, there were 46 individual investment securities with aggregate depreciation of 2.1% from the Company’s amortized cost basis. Management has the intent and ability to hold these securities until cost recovery occurs and considers these declines to be temporary.
The unrealized losses on the Company’s investment in U.S. Government-sponsored agency bonds and U.S. government-guaranteed and government-sponsored residential mortgage-backed securities were primarily caused by interest rate fluctuations. These investments are guaranteed or sponsored by the U.S. government or an agency thereof. Accordingly, it is expected that the securities would not be settled at a price less than the par value of the investment. Because the decline in market value is attributable to changes in interest rates and not to credit quality, and because the Company does not intend to sell the investments and it is not more likely than not that the Company will be required to sell the investments before recovery of their amortized cost bases, which may be maturity, the Company does not consider these investments to be other-than-temporarily impaired at December 31, 2019.
The Company’s unrealized losses on investments in corporate bonds and other securities relate to investments in companies within the financial services sector. As of December 31, 2019, the Company had three investments in corporate single-issuer trust preferred securities (TRUPs) with a total book value of $3.7 million and total fair value of $3.4 million, all of which were classified as available-for-sale. The single-issuer trust preferred investments are evaluated for other-than-temporary impairment by performing a present value of cash flows calculation each quarter. None of the issuers have deferred interest payments or announced the intention to defer interest payments. The Company believes the decline in fair value is related to the spread over three-month LIBOR, on which the quarterly interest payments are based, as the spread over LIBOR being received is significantly lower than current market spreads. Management concluded the impairment of these investments was considered temporary and asserts that the Company does not have the intent to sell these investments and that it is more likely than not it will not have to sell the investments before recovery of their cost bases which may be at maturity.
At December 31, 2019, there was one state and political subdivision security that had an unrealized loss of 0.5% from the Company’s amortized cost basis. We believe the unrealized loss was primarily caused by interest rate fluctuations. This security is guaranteed by a school district located in Texas. Because the decline in market value is attributable to changes in interest rates and not to credit quality, and because the Company does not intend to sell the investment and it is not more likely than not that the Company will be required to sell the investments before recovery of its amortized cost basis, which may be at maturity, the Company does not consider this investment to be other-than-temporarily impaired at December 31, 2019.
For the three months ended December 31, 2019, there was $34,000 in other-than-temporary impairment losses recognized in earnings and $4,000 for the three months ended December 31, 2018. For the six months ended December 31, 2019, there was $81,000 in other-than-temporary impairment losses recognized in earnings and $4,000 for the six months ended December 31, 2018. The other-than-temporary impairment losses were on non-agency mortgage-backed securities. The Company estimates the portion of possible loss attributable to credit loss using a discounted cash flow model. Significant inputs include the estimated cash flows of the underlying loans based on key assumptions, such as default rate, loss severity and prepayment rate. Assumptions can vary widely from security to security, and are influenced by such factors as loan interest rate, geographical location of the borrower, borrower characteristics and collateral type. The present value of the expected cash flows is compared to the Company’s amortized cost basis to determine if there was a credit-related impairment loss. Based on the expected cash flows derived from the model, the Company expects to recover the remaining unrealized losses on these securities.
The following table represents a roll-forward of the amount of credit losses on debt securities for which a portion of other-than-temporary impairment was recognized in other comprehensive loss:
Six months ended
December 31,
2019
2018
(in thousands)
Balance at beginning of period
$
16,016
$
15,983
Additional credit losses on securities for which an other-than-temporary impairment charge was previously recorded
81
4
Balance at end of period
$
16,097
$
15,987</t>
  </si>
  <si>
    <t>NOTE 7 – Loans
The following table sets forth the composition of our loan portfolio at December 31, 2019 and June 30, 2019:
December 31,
June 30,
2019
2019
(in thousands)
Real Estate:
Residential (1)
$
211,893
$
221,488
Commercial
147,464
145,694
Residential construction
2,019
1,476
Commercial
10,599
10,298
Consumer and other
814
968
Total loans
372,789
379,924
Net deferred loan costs
1,044
1,156
Allowance for loan losses
(3,200)
(3,063)
Loans, net
$
370,633
$
378,017
(1)
Residential real estate loans include one-to four-family mortgage loans, second mortgage loans, and home equity lines of credit.
Credit Quality Information
The Company utilizes a nine grade internal loan rating system as follows:
Loans rated 1 - 5 are considered “pass” rated loans with low to average risk.
Loans rated 6 are considered “special mention.” These loans are starting to show signs of potential weakness and are being closely monitored by management.
Loans rated 7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8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9 are considered uncollectible (“loss”) and of such little value that their continuance as loans is not warranted.
On an annual basis, or more often if needed, the Company formally reviews the ratings on all commercial real estate, construction and commercial loans. Annually, the Company engages an independent third party to review a significant portion of loans within these segments. Management uses the results of these reviews as part of its annual review process. Credit quality for residential real estate and consumer/other loans is determined by monitoring loan payment history and ongoing communications with the borrower.
The following table presents the Company’s loan classes by internally assigned grades at December 31, 2019 and June 30, 2019:
Residential
Commercial
Residential
Consumer
Real Estate
Real Estate
Construction
Commercial
and other
Total
December 31, 2019
(in thousands)
Grade:
Pass
$
207,201
$
144,688
$
2,019
$
9,706
$
814
$
364,428
Special Mention
1,366
1,546
—
—
—
2,912
Substandard
3,326
1,230
—
893
—
5,449
Doubtful
—
—
—
—
—
—
Loss
—
—
—
—
—
—
Total
$
211,893
$
147,464
$
2,019
$
10,599
$
814
$
372,789
June 30, 2019
Grade:
Pass
$
217,800
$
142,829
$
1,476
$
9,355
$
968
$
372,428
Special Mention
—
1,557
—
—
—
1,557
Substandard
3,688
1,308
—
943
—
5,939
Doubtful
—
—
—
—
—
—
Loss
—
—
—
—
—
—
Total
$
221,488
$
145,694
$
1,476
$
10,298
$
968
$
379,924
Modifications deemed to be troubled debt restructurings were not material for the three and six months ended December 31, 2019 and 2018.
There were no troubled debt restructurings that subsequently defaulted (defined as 30 or more days past due subsequent to restructuring) within one year of modification during the three and six months ended December 31, 2019 and 2018.</t>
  </si>
  <si>
    <t>Non-performing Assets, Past Due and Impaired Loans</t>
  </si>
  <si>
    <t>NOTE 8 – Non-performing Assets, Past Due and Impaired Loans
The table below sets forth the amounts and categories of non-performing assets at the dates indicated:
At December 31,
At June 30,
2019
2019
(Dollars in thousands)
Non-accrual loans:
Real Estate:
Residential
$
3,326
$
3,530
Commercial
513
260
Total non-accrual loans
3,839
3,790
Accruing loans past due 90 days or more:
Real Estate:
Residential
—
159
Commercial
—
279
Total accruing loans past due 90 days or more
—
438
Total non-performing loans
3,839
4,228
Other real estate owned
1,009
1,271
Total non-performing assets
$
4,848
$
5,499
Total non-performing loans to total loans
1.03
%
1.11
%
Total non-performing assets to total assets
0.92
%
1.02
%
Management is focused on working with borrowers and guarantors to resolve non-accrual loans by restructuring or liquidating assets when prudent. Many of our commercial relationships are secured by development loans, in particular condominiums which have experienced a significant reduction in demand. The Company reviews the strength of the guarantors; requires face to face discussions and offers restructuring suggestions that provide the borrowers with short term relief and exit strategies. The Company obtains a current appraisal on all real estate secured loans that are 180 days or more past due if the appraisal on file is older than one year. If the determination is made that there is the potential for collateral shortfall, an allocated reserve will be assigned to the loan for the expected deficiency. It is the policy of the Company to charge off or write down loans or other assets when, in the opinion of the Credit Committee and Loan Review, the ultimate amount recoverable is less than the carrying value, or the collection of the amount is expected to be unduly prolonged. The level of non-performing assets is expected to fluctuate in response to changing economic and market conditions, and the relative sizes of the respective loan portfolios, along with management’s degree of success in resolving problem assets.
The following table sets forth information regarding past due loans at December 31, 2019 and June 30, 2019:
90 days
30–59 Days
60–89 Days
or Greater
Total
Past Due
Past Due
Past Due
Past Due
At December 31, 2019
(in thousands)
Real Estate:
Residential
$
1,659
$
588
$
695
$
2,942
Commercial
658
—
278
936
Consumer and other
4
—
—
4
Total
$
2,321
$
588
$
973
$
3,882
At June 30, 2019
Real Estate:
Residential
$
39
$
397
$
668
$
1,104
Commercial
—
—
$
279
279
Consumer and other
3
—
—
3
Total
$
42
$
397
$
947
$
1,386
The following is a summary of information pertaining to impaired loans at December 31, 2019 and June 30, 2019, none of which had a valuation allowance:
At December 31, 2019
At June 30, 2019
Unpaid
Unpaid
Recorded
Principal
Recorded
Principal
Investment
Balance
Investment
Balance
(in thousands)
Real Estate:
Residential
$
1,794
$
1,940
$
2,150
$
2,296
Commercial
514
514
260
260
Total impaired loans
$
2,308
$
2,454
$
2,410
$
2,556
The following is a summary of additional information pertaining to impaired loans:
Three months ended
Three months ended
December 31, 2019
December 31, 2018
Average
Interest
Interest Income
Average
Interest
Interest Income
Recorded
Income
Recognized
Recorded
Income
Recognized
Investment
Recognized
on Cash Basis
Investment
Recognized
on Cash Basis
(in thousands)
Real Estate:
Residential
$
1,812
$
7
$
4
$
2,177
$
22
$
19
Commercial
381
—
—
411
—
—
Total impaired loans
$
2,193
$
7
$
4
$
2,588
$
22
$
19
Six months ended
Six months ended
December 31, 2019
December 31, 2018
Average
Interest
Interest Income
Average
Interest
Interest Income
Recorded
Income
Recognized
Recorded
Income
Recognized
Investment
Recognized
on Cash Basis
Investment
Recognized
on Cash Basis
(in thousands)
Real Estate:
Residential
$
1,925
$
27
$
22
$
2,362
$
39
$
33
Commercial
340
1
1
684
7
—
Total impaired loans
$
2,265
$
28
$
23
$
3,046
$
46
$
33</t>
  </si>
  <si>
    <t>Allowance for Loan Losses</t>
  </si>
  <si>
    <t>NOTE 9 – Allowance for Loan Losses
An analysis of the allowance for loan losses for the three and six months ended December 31, 2019 and 2018 is as follows:
Residential
Commercial
Residential
Consumer
Three months ended
Real Estate
Real Estate
Construction
Commercial
and Other
Unallocated
Total
December 31, 2019
(in thousands)
Beginning balance
$
1,551
$
1,443
$
14
$
91
$
22
$
91
$
3,212
Charge-offs
—
—
—
—
(18)
—
(18)
Recoveries
2
—
—
1
3
—
6
Provision
69
(102)
—
(6)
17
22
—
Ending Balance
$
1,622
$
1,341
$
14
$
86
$
24
$
113
$
3,200
Three months ended
December 31, 2018
Beginning balance
$
1,488
$
1,094
$
7
$
77
$
131
$
109
$
2,906
Charge-offs
(42)
—
—
—
(12)
—
(54)
Recoveries
3
—
—
4
5
—
12
(Credit) provision
16
102
(2)
29
(92)
(53)
—
Ending Balance
$
1,465
$
1,196
$
5
$
110
$
32
$
56
$
2,864
Six months ended
December 31, 2019
Beginning balance
$
1,456
$
1,418
$
10
$
79
$
28
$
72
$
3,063
Charge-offs
—
—
—
—
(27)
—
(27)
Recoveries
5
—
—
3
6
—
14
(Credit) provision
161
(77)
4
4
17
41
150
Ending Balance
$
1,622
$
1,341
$
14
$
86
$
24
$
113
$
3,200
Six months ended
December 31, 2018
Beginning balance
$
1,385
$
1,194
$
14
$
80
$
135
$
135
$
2,943
Charge-offs
(42)
—
—
—
(19)
—
(61)
Recoveries
8
560
—
6
8
—
582
(Credit) provision
114
(558)
(9)
24
(92)
(79)
(600)
Ending Balance
$
1,465
$
1,196
$
5
$
110
$
32
$
56
$
2,864
Further information pertaining to the allowance for loan losses at December 31, 2019 and June 30, 2019 is as follows:
Residential
Commercial
Residential
Consumer
Real Estate
Real Estate
Construction
Commercial
and Other
Unallocated
Total
At December 31, 2019
(in thousands)
Amount of allowance for loan losses for impaired loans
$
—
$
—
$
—
$
—
$
—
$
—
$
—
Amount of allowance for loan losses for non-impaired loans
$
1,622
$
1,341
$
14
$
86
$
24
$
113
$
3,200
Impaired loans
$
1,794
$
514
$
—
$
—
$
—
$
—
$
2,308
Non-impaired loans
$
210,099
$
146,950
$
2,019
$
10,599
$
814
$
—
$
370,481
At June 30, 2019
Amount of allowance for loan losses for impaired loans
$
—
$
—
$
—
$
—
$
—
$
—
$
—
Amount of allowance for loan losses for non-impaired loans
$
1,456
$
1,418
$
10
$
79
$
28
$
72
$
3,063
Impaired loans
$
2,150
$
260
$
—
$
—
$
—
$
—
$
2,410
Non-impaired loans
$
219,338
$
145,434
$
1,476
$
10,298
$
968
$
—
$
377,514</t>
  </si>
  <si>
    <t>Stock-Based Incentive Plan</t>
  </si>
  <si>
    <t>NOTE 10 – Stock-Based Incentive Plan
In February 2017, stockholders of the Company approved the PB Bancorp, Inc. 2017 Stock-Based Incentive Plan (the “Incentive Plan”). Under the Incentive Plan, the Company may grant up to 453,267 stock options and 181,306 shares of restricted stock to its employees, officers and directors for an aggregate amount of up to 634,573 shares. Both incentive stock options and non-statutory stock options may be granted under the Incentive Plan.
There were no stock options or awards granted during the six months ended December 31, 2019 and 2018.
Both stock option and restricted stock awards granted to date vest at 20% per year beginning on the first anniversary of the date of the grant, and become fully vested in the event of a change in control of the Company
Stock options are considered common stock equivalents for the purpose of computing earnings per share on a diluted basis. Restricted stock awards have non-forfeitable dividend rights, and are considered participating securities outstanding for the purpose of computing basic earnings per share.
The Company has recorded share-based compensation expense related to outstanding stock option and restricted stock awards based upon the fair value at the date of grant over the vesting period of such awards on a straight-line basis. The fair value of each restricted stock allocation, based on the market price at the date of grant, is recorded to unearned stock awards. Compensation expense related to unearned restricted shares is amortized to compensation and benefits expense over the vesting period of the restricted stock awards, adjusted by actual forfeitures, based on the trading price of the stock on the date of vesting. The fair value of each stock option award is estimated on the date of grant using the Black-Scholes option pricing method which includes several assumptions such as volatility, expected dividends, expected term and risk-free rate for each stock option award. The Company recorded share-based compensation expense in connection with the stock option and restricted stock awards for both the three months ended December 31, 2019 and 2018 of $111,000. The Company recorded share-based compensation expense in connection with the stock option and restricted stock awards for the six months ended December 31, 2019 of $222,000 and for the six months ended December 31, 2018 of $229,000.</t>
  </si>
  <si>
    <t>NOTE 11 – Accumulated Other Comprehensive Loss
Accounting principles generally require that recognized revenue, expenses, gains and losses be included in net income. Although certain changes in assets and liabilities are reported as a separate component of the equity section of the consolidated balance sheets, such items are components of accumulated other comprehensive loss.
The components of accumulated other comprehensive loss and related tax effects are as follows:
December 31,
June 30,
2019
2019
(in thousands)
Net unrealized loss on securities available-for-sale
$
(130)
$
(341)
Tax effect
27
72
Accumulated other comprehensive loss
$
(103)
$
(269)</t>
  </si>
  <si>
    <t>FAIR VALUE MEASUREMENTS</t>
  </si>
  <si>
    <t>NOTE 12 – FAIR VALUE MEASUREMENTS
The Company groups its assets measured at fair value in three levels, based on the markets in which the assets are traded and the reliability of the assumptions used to determine fair value as follows:
Level 1 – Valuations for assets traded in active exchange markets, such as the New York Stock Exchange. Valuations are obtained from readily available pricing sources for market transactions involving identical assets.
Level 2 – Valuations for assets traded in less active dealer or broker markets. Valuations are obtained from third party pricing services for identical or comparable assets.
Level 3 – Valuations for assets that are derived from other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The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assets carried at fair value for December 31, 2019 and June 30, 2019.
The Company’s mortgage-backed securities and other debt securities available-for-sale are generally classified within Level 2 of the fair value hierarchy. For these securities, we obtain fair value measurements from independent pricing services, which are not adjusted by management. The fair value measurements consider observable data that may include dealer quotes, market spreads, cash flows, the U. 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Level 3 assets consisted of available-for-sale auction-rate trust preferred securities (ARPs). All dividends are current. The Company has the ability and intent to hold these securities for the time necessary to collect the expected cash flows.
The fair value of impaired loans and other real estate owned is based on the underlying collateral if repayment is expected solely from the collateral. Collateral values are estimated using Level 3 inputs based upon appraisals of similar properties obtained from a third party and adjusted by management as needed.
The Company did not have any transfers of assets between levels of the fair value hierarchy during the six months ended December 31, 2019.
The following summarizes assets measured at fair value on a recurring basis at December 31, 2019 and June 30, 2019:
Total Fair
Value
Level 1
Level 2
Level 3
At December 31, 2019
(in thousands)
Securities available-for-sale:
U.S. government and government-sponsored securities
$
1,925
$
—
$
1,925
$
—
Corporate bonds
3,444
—
3,444
—
U.S. Government-sponsored and guaranteed mortgage-backed securities
17,512
—
17,512
—
Non-agency mortgage-backed securities
2,342
—
2,342
—
Other securities
10,000
—
—
10,000
Total
$
35,223
$
—
$
25,223
$
10,000
At June 30, 2019
Securities available-for-sale:
U.S. government and government-sponsored securities
$
2,242
$
—
$
2,242
$
—
Corporate bonds
3,676
—
3,676
—
U.S. Government-sponsored and guaranteed mortgage-backed securities
20,452
—
20,452
—
Non-agency mortgage-backed securities
2,573
—
2,573
—
Other securities
9,976
—
—
9,976
Total
$
38,919
$
—
$
28,943
$
9,976
There were no changes in level 3 assets measured at fair value for the three and six months ended December 31, 2019 and 2018.
The Company had no assets measured at fair value on a non-recurring basis at December 31, 2019. The following summarizes assets measured at fair value on a non-recurring basis and the adjustments to the carrying value at and for the three and six months ended December 31, 2018:
Total Losses
Total Losses
for the
for the
Total Fair
three months ended
six months ended
Value
Level 1
Level 2
Level 3
December 31, 2018
December 31, 2018
At June 30, 2019
(in thousands)
Impaired loans
$
219
$
—
$
—
$
219
$
38
$
38
Other real estate owned
984
—
—
984
—
63
$
1,203
$
—
$
—
$
1,203
$
38
$
101
The amount of other real estate owned represents the carrying value for which write-downs are based on the estimated fair value of the property.
Fair value estimates are made at a specific point in time, based on relevant market information and information about the asset. These estimates do not reflect any premium or discount that could result from offering for sale at one time the Company’s entire holdings of a particular asset. Because a market may not readily exist for a significant portion of the Company’s asset,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re were no liabilities measured at fair value on a recurring or non-recurring basis at December 31, 2019 or June 30, 2019.
The following methods and assumptions were used by the Company in estimating fair value disclosures of its financial instruments:
Cash and Cash Equivalents. The carrying amounts of cash and cash equivalents approximate fair values based on the short-term nature of the assets.
Investment Securities Held-to-Maturity and FHLBB Stock. The fair value of securities held-to-maturity is estimated based on quoted market prices, where available. If quoted market prices are not available, fair values are based on quoted market prices of comparable instruments or available market evidence. Ownership of Federal Home Loan Bank of Boston (“FHLBB”) stock is restricted to member banks; therefore, the stock is not traded. The estimated fair value of FHLBB stock is equal to its carrying value, which represents the price at which the FHLBB is obligated to redeem its stock.
Loans. For valuation purposes, the loan portfolio was segregated into its significant categories, which are residential, commercial real estate, residential construction, commercial and consumer and other loans. These categories were further segregated, where appropriate, into components based on significant financial characteristics such as type of interest rate (fixed or adjustable). Fair values were estimated for each component using assumptions developed by management and a valuation model provided by a third party specialist.
The fair values of residential, commercial real estate, residential construction, commercial and consumer and other loans were estimated by discounting the anticipated cash flows from the respective portfolios. Estimates of the timing and amount of these cash flows considered factors such as future loan prepayments. The discount rates reflected current market rates for loans with similar terms to borrowers of similar credit quality. The fair value of home equity lines of credit was based on the outstanding loan balances. Fair values for non-performing loans are estimated using discounted cash flow analyses or underlying collateral values, where applicable.
Deposits and Mortgagors’ Escrow. The fair value of deposits with no stated maturity such as demand deposits, NOW, regular savings, and money market deposit accounts and mortgagors’ escrow accounts, is equal to the amount payable on demand. The fair value estimates do not include the benefit that results from the generally lower cost of funding provided by the deposit liabilities compared to the cost of borrowing funds in the market. The fair value estimate of time deposits is based on the discounted value of contractual cash flows. The discount rate is estimated using the rates currently offered for deposits having similar remaining maturities.
Federal Home Loan Bank Advances. The fair values of the Company’s Federal Home Loan Bank advances are estimated using discounted cash flow analyses based on the current incremental borrowing rates in the market for similar types of borrowing arrangements.
Securities Sold Under Agreements to Repurchase. The Company enters into overnight repurchase agreements with its customers. Since these agreements are short-term instruments, the fair value of these agreements approximates their recorded balance. The Company also secures term repurchase agreements through other financial institutions. The fair value of these agreements are determined by discounting the anticipated future cash payments using rates currently available to the Bank for debt with similar terms and remaining maturities.
Accrued Interest. The carrying amounts of accrued interest approximate fair value.
Off-Balance Sheet Instruments. The fair value of off-balance-sheet mortgage lending commitments are based on fees currently charged to enter into similar agreements, taking into account the remaining terms of the agreements and the counterparties’ credit standing. In the case of the commitments discussed in Note 14, the fair value equals the carrying amounts which are not significant.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The following table presents the carrying amount and estimated fair values of the Company’s financial instruments, all of which are held or issued for purposes other than trading, as of December 31, 2019 and June 30, 2019:
December 31, 2019
Carrying
Fair Value Hierarchy
Total Fair
Amount
Level 1
Level 2
Level 3
Value
(in thousands)
Financial assets:
Cash and cash equivalents
$
38,650
$
38,650
$
—
$
—
$
38,650
Securities available-for-sale
35,223
—
25,223
10,000
35,223
Securities held-to-maturity
53,248
—
53,628
—
53,628
Federal Home Loan Bank stock
3,044
—
—
3,044
3,044
Loans held for sale
97
—
—
96
96
Loans, net
370,633
—
—
359,883
359,883
Accrued interest receivable
—
—
Financial liabilities:
Deposits
382,480
—
—
383,602
383,602
Mortgagors' escrow accounts
3,095
—
—
3,095
3,095
Federal Home Loan Bank advances
52,618
—
53,591
—
53,591
Securities sold under agreements to repurchase
2,137
—
2,137
—
2,137
Accrued interest payable
355
—
—
355
355
June 30, 2019
Carrying
Fair Value Hierarchy
Total Fair
Amount
Level 1
Level 2
Level 3
Value
(in thousands)
Financial assets:
Cash and cash equivalents
$
25,672
$
25,672
$
—
$
—
$
25,672
Securities available-for-sale
38,919
—
28,943
9,976
38,919
Securities held-to-maturity
63,480
—
63,858
—
63,858
Federal Home Loan Bank stock
3,464
—
—
3,464
3,464
Loans, net
378,017
—
—
366,442
366,442
Accrued interest receivable
1,559
—
—
1,559
1,559
Financial liabilities:
Deposits
383,859
—
—
384,698
384,698
Mortgagors' escrow accounts
3,371
—
—
3,371
3,371
Federal Home Loan Bank advances
62,145
—
62,773
—
62,773
Securities sold under agreements to repurchase
804
—
804
—
804
Accrued interest payable
251
—
—
251
251</t>
  </si>
  <si>
    <t>Subsequent Events</t>
  </si>
  <si>
    <t>NOTE 13 – Subsequent Events
On January 2, 2020, the Board of Directors of PB Bancorp, Inc. declared a quarterly cash dividend of $0.07 per share for stockholders of record as of January 16, 2020, which is payable on January 30, 2020.</t>
  </si>
  <si>
    <t>Commitments to Extend Credit</t>
  </si>
  <si>
    <t>NOTE 14 – Commitments to Extend Credit
The Company is party to financial instruments with off-balance sheet risk in the normal course of business to meet the financing needs of its customers. These financial instruments include commitments to extend credit. These commitments involve, to varying degrees, elements of credit and interest rate risk in excess of the amounts recognized in the consolidated balance sheets.
The contractual amounts of outstanding commitments were as follows:
December 31,
June 30,
2019
2019
(in thousands)
Commitments to extend credit:
Commitments to grant loans
$
2,888
$
1,118
Unadvanced construction loans
3,577
6,872
Unadvanced lines of credit
21,340
21,819
Standby letters of credit
395
395
Outstanding commitments
$
28,200
$
30,204</t>
  </si>
  <si>
    <t>Critical Accounting Policies (Policies)</t>
  </si>
  <si>
    <t>Allowance for Loan Losses . The allowance for loan losses is established as losses are estimated to have occurred through a provision for loan losses charged to earnings. Loan losses are charged against the allowance when management believes the uncollectability of a loan balance is confirmed.
The allowance for loan losses is evaluated on a quarterly basis by management. This evaluation is inherently subjective as it requires estimates that are susceptible to significant revision as more information becomes available. The allowance consists of general, specific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residential construction, commercial and consumer/other. Management uses a rolling average of historical losses based on a time frame appropriate to capture relevant loss data for each loan segment. This historical loss factor is adjusted for the following qualitative factors: levels/trends in delinquencies; trends in terms and amount of loans; concentrations; changes in lending policies and procedures; experience/ability/depth of lending management and staff; loan rating migration; the effect of other external factors; changes in the value of underlying collateral; changes in the loan review system; and national and local economic trends and conditions. The Company calculates historical losses using a five-year rolling average, which is considered indicative of the risk in the Company’s current loan portfolio. There were no changes in the Company’s policies or methodology pertaining to the general component of the allowance for loan losses through December 31, 2019.
The qualitative factors are determined based on the various risk characteristics of each loan segment. Risk characteristics relevant to each portfolio segment are as follows:
Residential real estate - The Company does not originate loans with a loan-to-value ratio greater than 100% and does not originate subprime loans. Loans originated with a loan-to-value ratio greater than 80% generally require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throughout New England. The underlying cash flows generated by the properties may be adversely impacted by a downturn in the economy as evidenced by increased vacancy rates, which in turn, would have an effect on the credit quality in this segment. Management obtains rent rolls annually and continually monitors the cash flows of these loans.
Residential construction – Loans in this segment include speculative real estate development loans for which payment is derived from sale of the property. Credit risk is affected by the accuracy of estimated costs to complete the project, cost overruns, time to sell at an adequate price, and market condition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Consumer/other - Loans in this segment are generally unsecured and repayment is dependent on the credit quality of the individual borrower.
Specific component
The specific component relates to loans that are classified as impaired. Impairment is measured on a loan by loan basis by either the present value of expected future cash flows discounted at the loan’s effective interest rate or the fair value of the collateral if the loan is collateral dependent or foreclosure is probable.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other and residential real estate loans for impairment disclosures, unless such loans are non-accrual or subject to a troubled debt restructuring (“TDR”)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reserves in the portfolio.</t>
  </si>
  <si>
    <t>Goodwill . Goodwill is measured as the excess of the cost of a business acquisition over the sum of the amounts assigned to identifiable tangible and intangible assets acquired less liabilities assumed. Goodwill is not amortized but is subject to a review of qualitative factors annually or more frequently if circumstances warrant, to determine if an impairment test is required. If required, the Company uses the following two-step approach for reviewing goodwill for impairment:
The first step (“Step 1”) is used to identify potential impairment, and involves comparing the reporting unit’s (the consolidated Company) estimated fair value to its carrying amount, including goodwill. If the estimated fair value of the reporting unit exceeds its carrying amount, goodwill is not deemed to be impaired. Should the carrying amount of the reporting unit exceed its estimated fair value, an indicator of impairment is deemed to exist and a second step is performed to measure the amount of such impairment, if any. The second step (“Step 2”) involves calculating the implied fair value of goodwill. The implied fair value of goodwill is determined in a manner similar to how the amount of goodwill is determined in a business combination (i.e. by measuring the excess of the estimated fair value, as determined in Step 1, over the aggregate estimated fair values of the individual assets, liabilities, and identifiable intangibles as of the impairment testing date). If the implied fair value of goodwill exceeds the carrying amount of goodwill assigned to the reporting unit, no impairment exists. If the carrying amount of goodwill exceeds the implied fair value of the goodwill, an impairment loss is recorded in an amount equal to such excess. An impairment loss cannot exceed the carrying amount of goodwill, and the loss (write-down) establishes a new carrying amount for the goodwill. Subsequent reversal of goodwill impairment losses is not permitted. Application of the goodwill impairment test requires significant judgments including estimation of future cash flows, which are dependent on internal forecasts, estimation of the long-term rate of growth, the period over which cash flows will occur, and determination of our cost of capital. Changes in these estimates and assumptions could materially affect the determination of fair value and/or conclusions related to goodwill impairment.</t>
  </si>
  <si>
    <t>Other-Than-Temporary Impairment of Securities</t>
  </si>
  <si>
    <t>Other-Than-Temporary Impairment of Securities. Each reporting period, the Company evaluates all securities classified as available-for-sale or held-to-maturity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 net of applicable taxes.</t>
  </si>
  <si>
    <t>Income Taxes</t>
  </si>
  <si>
    <t>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rates expected to be in effect when the amounts related to such temporary differences are realized or settled. A valuation allowance is established against deferred tax assets when, based upon the available evidence including historical and projected taxable income, it is more likely than not that some or all of the deferred tax assets will not be realized.
Management has discussed the development and selection of these critical accounting policies with the Audit Committee.</t>
  </si>
  <si>
    <t>Earnings Per Share (EPS) (Tables)</t>
  </si>
  <si>
    <t>Schedule of computation of EPS on basic and diluted basis</t>
  </si>
  <si>
    <t>The following information was used in the computation of EPS on both a basic and diluted basis for the three and six months ended December 31, 2019:
Three months ended December 31,
Six months ended December 31,
2019
2018
2019
2018
Net income
$
913,000
$
1,090,000
$
1,869,000
$
2,481,000
Weighted average common shares applicable to basic EPS
7,064,390
7,198,456
7,062,138
7,208,317
Effect of dilutive potential common shares
86,750
—
49,407
4,306
Weighted average common shares applicable to diluted EPS
7,151,140
7,198,456
7,111,545
7,212,623
Earnings per share:
Basic
$
0.13
$
0.15
$
0.26
$
0.34
Diluted
$
0.13
$
0.15
$
0.26
$
0.34</t>
  </si>
  <si>
    <t>Investment Securities (Tables)</t>
  </si>
  <si>
    <t>Schedule of carrying value and estimated fair values of investment securities by maturity</t>
  </si>
  <si>
    <t>The carrying value, estimated fair values, and gross unrealized gains and losses of investment securities by maturity and type are as follows:
Amortized
Gross Unrealized
Fair
Cost Basis
Gains
(Losses)
Value
(in thousands)
December 31, 2019:
Available-for-sale:
Debt securities:
U.S. government and government-sponsored securities:
Due after ten years
$
1,992
$
—
$
(67)
$
1,925
Corporate bonds:
Due from five through ten years
3,666
—
(222)
3,444
U.S. Government-sponsored and guaranteed mortgage-backed securities:
Due from one through five years
4,178
13
(6)
4,185
From five through ten years
1,022
1
—
1,023
After ten years
12,259
103
(58)
12,304
17,459
117
(64)
17,512
Non-agency mortgage-backed securities:
Due after ten years
2,236
399
(293)
2,342
Other debt securities:
Auction rate preferred:
Due from five through ten years
8,000
—
—
8,000
After ten years
2,000
—
—
2,000
10,000
—
—
10,000
Total available-for-sale securities
$
35,353
$
516
$
(646)
$
35,223
Held-to-maturity:
U.S. government and government-sponsored securities:
Due in one year or less
$
2,994
$
14
$
—
$
3,008
After ten years
4,150
—
(17)
4,133
7,144
14
(17)
7,141
State agency and municipal obligations
Due from one through five years
438
2
—
440
U.S. Government-sponsored and guaranteed mortgage-backed securities:
Due in one year or less
37
1
—
38
From one through five years
222
5
—
227
From five through ten years
9,077
72
(17)
9,132
After ten years
36,330
439
(119)
36,650
45,666
517
(136)
46,047
Total held-to-maturity securities
$
53,248
$
533
$
(153)
$
53,628
Amortized
Gross Unrealized
Fair
Cost Basis
Gains
(Losses)
Value
(in thousands)
June 30, 2019:
Available-for-sale:
Debt securities:
U.S. government and government-sponsored securities:
Due after ten years
$
2,310
$
—
$
(68)
$
2,242
Corporate bonds:
Due from five through ten years
3,999
—
(323)
3,676
U.S. Government-sponsored and guaranteed mortgage-backed securities:
Due from one through five years
5,066
13
(5)
5,074
From five through ten years
1,147
—
(5)
1,142
After ten years
14,235
118
(117)
14,236
20,448
131
(127)
20,452
Non-agency mortgage-backed securities:
Due after ten years
2,503
410
(340)
2,573
Other debt securities:
Auction rate preferred:
Due from five through ten years
8,000
—
(24)
7,976
After ten years
2,000
—
—
2,000
10,000
—
(24)
9,976
Total available-for-sale securities
$
39,260
$
541
$
(882)
$
38,919
Held-to-maturity:
U.S. government and government-sponsored securities:
Due in one year or less
$
4,000
$
—
$
(4)
$
3,996
From one through five years
989
22
—
1,011
After ten years
4,379
—
(2)
4,377
9,368
22
(6)
9,384
State agency and municipal obligations
Due from one through five years
440
—
(2)
438
U.S. Government-sponsored and guaranteed mortgage-backed securities:
Due from one through five years
411
9
—
420
From five through ten years
9,636
24
(37)
9,623
After ten years
43,625
543
(175)
43,993
53,672
576
(212)
54,036
Total held-to-maturity securities
$
63,480
$
598
$
(220)
$
63,858</t>
  </si>
  <si>
    <t>Schedule of securities in a continuous unrealized loss position</t>
  </si>
  <si>
    <t>The following is a summary of the estimated fair value and related unrealized losses segregated by category and length of time that individual securities have been in a continuous unrealized loss position at:
Less than 12 months
12 months or more
Total
Fair
Unrealized
Fair
Unrealized
Fair
Unrealized
Value
Losses
Value
Losses
Value
Losses
(in thousands)
December 31, 2019:
Available-for-sale:
U.S. Government and government-sponsored securities
$
—
$
—
$
1,925
$
67
$
1,925
$
67
Corporate bonds
—
—
3,444
222
3,444
222
U.S. Government-sponsored and guaranteed mortgage-backed securities
4,722
17
5,617
47
10,339
64
Total temporarily impaired available-for-sale
4,722
17
10,986
336
15,708
353
Held-to-maturity:
U.S. Government and government-sponsored securities
4,133
17
—
—
4,133
17
U.S. Government-sponsored and guaranteed mortgage-backed securities
3,936
24
13,483
112
17,419
136
Total temporarily impaired held-to-maturity
8,069
41
13,483
112
21,552
153
Other-than-temporarily impaired debt securities (1):
Non-agency mortgage-backed securities
—
—
840
293
840
293
Total temporarily-impaired and other- than-temporarily impaired securities
$
12,791
$
58
$
25,309
$
741
$
38,100
$
799
Less than 12 months
12 months or more
Total
Fair
Unrealized
Fair
Unrealized
Fair
Unrealized
Value
Losses
Value
Losses
Value
Losses
(in thousands)
June 30, 2019:
Available-for-sale:
U.S. Government and government-sponsored securities
$
—
$
—
$
2,242
$
68
$
2,242
$
68
Corporate bonds
—
—
3,676
323
3,676
323
U.S. Government-sponsored and guaranteed mortgage-backed securities
1,425
7
13,576
120
15,001
127
Other securities
2,976
24
—
—
2,976
24
Total temporarily impaired available-for-sale
4,401
31
19,494
511
23,895
542
Held-to-maturity:
U.S. Government and government-sponsored securities
—
—
8,373
6
8,373
6
State and political subdivisions
—
—
438
2
438
2
U.S. Government-sponsored and guaranteed mortgage-backed securities
—
—
29,400
212
29,400
212
Total temporarily impaired held-to-maturity
—
—
38,211
220
38,211
220
Other-than-temporarily impaired debt securities (1):
Non-agency mortgage-backed securities
268
11
947
329
1,215
340
Total temporarily-impaired and other- than-temporarily impaired securities
$
4,669
$
42
$
58,652
$
1,060
$
63,321
$
1,102
(1)
Includes other-than-temporary impaired available-for-sale debt securities in which a portion of the other-than-temporary impairment loss remains in accumulated other comprehensive loss.</t>
  </si>
  <si>
    <t>Schedule of amount of credit losses on debt securities</t>
  </si>
  <si>
    <t>The following table represents a roll-forward of the amount of credit losses on debt securities for which a portion of other-than-temporary impairment was recognized in other comprehensive loss:
Six months ended
December 31,
2019
2018
(in thousands)
Balance at beginning of period
$
16,016
$
15,983
Additional credit losses on securities for which an other-than-temporary impairment charge was previously recorded
81
4
Balance at end of period
$
16,097
$
15,987</t>
  </si>
  <si>
    <t>Loans (Tables)</t>
  </si>
  <si>
    <t>Schedule of composition of loan portfolio</t>
  </si>
  <si>
    <t>The following table sets forth the composition of our loan portfolio at December 31, 2019 and June 30, 2019:
December 31,
June 30,
2019
2019
(in thousands)
Real Estate:
Residential (1)
$
211,893
$
221,488
Commercial
147,464
145,694
Residential construction
2,019
1,476
Commercial
10,599
10,298
Consumer and other
814
968
Total loans
372,789
379,924
Net deferred loan costs
1,044
1,156
Allowance for loan losses
(3,200)
(3,063)
Loans, net
$
370,633
$
378,017
(1)
Residential real estate loans include one-to four-family mortgage loans, second mortgage loans, and home equity lines of credit.</t>
  </si>
  <si>
    <t>Schedule of the company's loan classes by risk rating</t>
  </si>
  <si>
    <t>The following table presents the Company’s loan classes by internally assigned grades at December 31, 2019 and June 30, 2019:
Residential
Commercial
Residential
Consumer
Real Estate
Real Estate
Construction
Commercial
and other
Total
December 31, 2019
(in thousands)
Grade:
Pass
$
207,201
$
144,688
$
2,019
$
9,706
$
814
$
364,428
Special Mention
1,366
1,546
—
—
—
2,912
Substandard
3,326
1,230
—
893
—
5,449
Doubtful
—
—
—
—
—
—
Loss
—
—
—
—
—
—
Total
$
211,893
$
147,464
$
2,019
$
10,599
$
814
$
372,789
June 30, 2019
Grade:
Pass
$
217,800
$
142,829
$
1,476
$
9,355
$
968
$
372,428
Special Mention
—
1,557
—
—
—
1,557
Substandard
3,688
1,308
—
943
—
5,939
Doubtful
—
—
—
—
—
—
Loss
—
—
—
—
—
—
Total
$
221,488
$
145,694
$
1,476
$
10,298
$
968
$
379,924</t>
  </si>
  <si>
    <t>Non-performing Assets, Past Due and Impaired Loans (Tables)</t>
  </si>
  <si>
    <t>Schedule of non performing assets</t>
  </si>
  <si>
    <t>The table below sets forth the amounts and categories of non-performing assets at the dates indicated:
At December 31,
At June 30,
2019
2019
(Dollars in thousands)
Non-accrual loans:
Real Estate:
Residential
$
3,326
$
3,530
Commercial
513
260
Total non-accrual loans
3,839
3,790
Accruing loans past due 90 days or more:
Real Estate:
Residential
—
159
Commercial
—
279
Total accruing loans past due 90 days or more
—
438
Total non-performing loans
3,839
4,228
Other real estate owned
1,009
1,271
Total non-performing assets
$
4,848
$
5,499
Total non-performing loans to total loans
1.03
%
1.11
%
Total non-performing assets to total assets
0.92
%
1.02
%</t>
  </si>
  <si>
    <t>Schedule of the past due and non-accrual loans</t>
  </si>
  <si>
    <t>The following table sets forth information regarding past due loans at December 31, 2019 and June 30, 2019:
90 days
30–59 Days
60–89 Days
or Greater
Total
Past Due
Past Due
Past Due
Past Due
At December 31, 2019
(in thousands)
Real Estate:
Residential
$
1,659
$
588
$
695
$
2,942
Commercial
658
—
278
936
Consumer and other
4
—
—
4
Total
$
2,321
$
588
$
973
$
3,882
At June 30, 2019
Real Estate:
Residential
$
39
$
397
$
668
$
1,104
Commercial
—
—
$
279
279
Consumer and other
3
—
—
3
Total
$
42
$
397
$
947
$
1,386</t>
  </si>
  <si>
    <t>Schedule of information pertaining to impaired loans</t>
  </si>
  <si>
    <t>The following is a summary of information pertaining to impaired loans at December 31, 2019 and June 30, 2019, none of which had a valuation allowance:
At December 31, 2019
At June 30, 2019
Unpaid
Unpaid
Recorded
Principal
Recorded
Principal
Investment
Balance
Investment
Balance
(in thousands)
Real Estate:
Residential
$
1,794
$
1,940
$
2,150
$
2,296
Commercial
514
514
260
260
Total impaired loans
$
2,308
$
2,454
$
2,410
$
2,556
The following is a summary of additional information pertaining to impaired loans:
Three months ended
Three months ended
December 31, 2019
December 31, 2018
Average
Interest
Interest Income
Average
Interest
Interest Income
Recorded
Income
Recognized
Recorded
Income
Recognized
Investment
Recognized
on Cash Basis
Investment
Recognized
on Cash Basis
(in thousands)
Real Estate:
Residential
$
1,812
$
7
$
4
$
2,177
$
22
$
19
Commercial
381
—
—
411
—
—
Total impaired loans
$
2,193
$
7
$
4
$
2,588
$
22
$
19
Six months ended
Six months ended
December 31, 2019
December 31, 2018
Average
Interest
Interest Income
Average
Interest
Interest Income
Recorded
Income
Recognized
Recorded
Income
Recognized
Investment
Recognized
on Cash Basis
Investment
Recognized
on Cash Basis
(in thousands)
Real Estate:
Residential
$
1,925
$
27
$
22
$
2,362
$
39
$
33
Commercial
340
1
1
684
7
—
Total impaired loans
$
2,265
$
28
$
23
$
3,046
$
46
$
33</t>
  </si>
  <si>
    <t>Allowance for Loan Losses (Tables)</t>
  </si>
  <si>
    <t>Schedule of analysis of the allowance for loan losses</t>
  </si>
  <si>
    <t>An analysis of the allowance for loan losses for the three and six months ended December 31, 2019 and 2018 is as follows:
Residential
Commercial
Residential
Consumer
Three months ended
Real Estate
Real Estate
Construction
Commercial
and Other
Unallocated
Total
December 31, 2019
(in thousands)
Beginning balance
$
1,551
$
1,443
$
14
$
91
$
22
$
91
$
3,212
Charge-offs
—
—
—
—
(18)
—
(18)
Recoveries
2
—
—
1
3
—
6
Provision
69
(102)
—
(6)
17
22
—
Ending Balance
$
1,622
$
1,341
$
14
$
86
$
24
$
113
$
3,200
Three months ended
December 31, 2018
Beginning balance
$
1,488
$
1,094
$
7
$
77
$
131
$
109
$
2,906
Charge-offs
(42)
—
—
—
(12)
—
(54)
Recoveries
3
—
—
4
5
—
12
(Credit) provision
16
102
(2)
29
(92)
(53)
—
Ending Balance
$
1,465
$
1,196
$
5
$
110
$
32
$
56
$
2,864
Six months ended
December 31, 2019
Beginning balance
$
1,456
$
1,418
$
10
$
79
$
28
$
72
$
3,063
Charge-offs
—
—
—
—
(27)
—
(27)
Recoveries
5
—
—
3
6
—
14
(Credit) provision
161
(77)
4
4
17
41
150
Ending Balance
$
1,622
$
1,341
$
14
$
86
$
24
$
113
$
3,200
Six months ended
December 31, 2018
Beginning balance
$
1,385
$
1,194
$
14
$
80
$
135
$
135
$
2,943
Charge-offs
(42)
—
—
—
(19)
—
(61)
Recoveries
8
560
—
6
8
—
582
(Credit) provision
114
(558)
(9)
24
(92)
(79)
(600)
Ending Balance
$
1,465
$
1,196
$
5
$
110
$
32
$
56
$
2,864
Further information pertaining to the allowance for loan losses at December 31, 2019 and June 30, 2019 is as follows:
Residential
Commercial
Residential
Consumer
Real Estate
Real Estate
Construction
Commercial
and Other
Unallocated
Total
At December 31, 2019
(in thousands)
Amount of allowance for loan losses for impaired loans
$
—
$
—
$
—
$
—
$
—
$
—
$
—
Amount of allowance for loan losses for non-impaired loans
$
1,622
$
1,341
$
14
$
86
$
24
$
113
$
3,200
Impaired loans
$
1,794
$
514
$
—
$
—
$
—
$
—
$
2,308
Non-impaired loans
$
210,099
$
146,950
$
2,019
$
10,599
$
814
$
—
$
370,481
At June 30, 2019
Amount of allowance for loan losses for impaired loans
$
—
$
—
$
—
$
—
$
—
$
—
$
—
Amount of allowance for loan losses for non-impaired loans
$
1,456
$
1,418
$
10
$
79
$
28
$
72
$
3,063
Impaired loans
$
2,150
$
260
$
—
$
—
$
—
$
—
$
2,410
Non-impaired loans
$
219,338
$
145,434
$
1,476
$
10,298
$
968
$
—
$
377,514</t>
  </si>
  <si>
    <t>Accumulated Other Comprehensive Loss (Tables)</t>
  </si>
  <si>
    <t>Schedule of accumulated other comprehensive income (loss)</t>
  </si>
  <si>
    <t>The components of accumulated other comprehensive loss and related tax effects are as follows:
December 31,
June 30,
2019
2019
(in thousands)
Net unrealized loss on securities available-for-sale
$
(130)
$
(341)
Tax effect
27
72
Accumulated other comprehensive loss
$
(103)
$
(269)</t>
  </si>
  <si>
    <t>FAIR VALUE MEASUREMENTS (Tables)</t>
  </si>
  <si>
    <t>Schedule of summary of assets measured at fair value on a recurring basis</t>
  </si>
  <si>
    <t>The following summarizes assets measured at fair value on a recurring basis at December 31, 2019 and June 30, 2019:
Total Fair
Value
Level 1
Level 2
Level 3
At December 31, 2019
(in thousands)
Securities available-for-sale:
U.S. government and government-sponsored securities
$
1,925
$
—
$
1,925
$
—
Corporate bonds
3,444
—
3,444
—
U.S. Government-sponsored and guaranteed mortgage-backed securities
17,512
—
17,512
—
Non-agency mortgage-backed securities
2,342
—
2,342
—
Other securities
10,000
—
—
10,000
Total
$
35,223
$
—
$
25,223
$
10,000
At June 30, 2019
Securities available-for-sale:
U.S. government and government-sponsored securities
$
2,242
$
—
$
2,242
$
—
Corporate bonds
3,676
—
3,676
—
U.S. Government-sponsored and guaranteed mortgage-backed securities
20,452
—
20,452
—
Non-agency mortgage-backed securities
2,573
—
2,573
—
Other securities
9,976
—
—
9,976
Total
$
38,919
$
—
$
28,943
$
9,976</t>
  </si>
  <si>
    <t>Schedule of assets measured at fair value on a non-recurring basis and the adjustments to the carrying value</t>
  </si>
  <si>
    <t>The Company had no assets measured at fair value on a non-recurring basis at December 31, 2019. The following summarizes assets measured at fair value on a non-recurring basis and the adjustments to the carrying value at and for the three and six months ended December 31, 2018:
Total Losses
Total Losses
for the
for the
Total Fair
three months ended
six months ended
Value
Level 1
Level 2
Level 3
December 31, 2018
December 31, 2018
At June 30, 2019
(in thousands)
Impaired loans
$
219
$
—
$
—
$
219
$
38
$
38
Other real estate owned
984
—
—
984
—
63
$
1,203
$
—
$
—
$
1,203
$
38
$
101</t>
  </si>
  <si>
    <t>Schedule of estimated fair value of financial instruments which are held or issued for purposes other than trading</t>
  </si>
  <si>
    <t>The following table presents the carrying amount and estimated fair values of the Company’s financial instruments, all of which are held or issued for purposes other than trading, as of December 31, 2019 and June 30, 2019:
December 31, 2019
Carrying
Fair Value Hierarchy
Total Fair
Amount
Level 1
Level 2
Level 3
Value
(in thousands)
Financial assets:
Cash and cash equivalents
$
38,650
$
38,650
$
—
$
—
$
38,650
Securities available-for-sale
35,223
—
25,223
10,000
35,223
Securities held-to-maturity
53,248
—
53,628
—
53,628
Federal Home Loan Bank stock
3,044
—
—
3,044
3,044
Loans held for sale
97
—
—
96
96
Loans, net
370,633
—
—
359,883
359,883
Accrued interest receivable
—
—
Financial liabilities:
Deposits
382,480
—
—
383,602
383,602
Mortgagors' escrow accounts
3,095
—
—
3,095
3,095
Federal Home Loan Bank advances
52,618
—
53,591
—
53,591
Securities sold under agreements to repurchase
2,137
—
2,137
—
2,137
Accrued interest payable
355
—
—
355
355
June 30, 2019
Carrying
Fair Value Hierarchy
Total Fair
Amount
Level 1
Level 2
Level 3
Value
(in thousands)
Financial assets:
Cash and cash equivalents
$
25,672
$
25,672
$
—
$
—
$
25,672
Securities available-for-sale
38,919
—
28,943
9,976
38,919
Securities held-to-maturity
63,480
—
63,858
—
63,858
Federal Home Loan Bank stock
3,464
—
—
3,464
3,464
Loans, net
378,017
—
—
366,442
366,442
Accrued interest receivable
1,559
—
—
1,559
1,559
Financial liabilities:
Deposits
383,859
—
—
384,698
384,698
Mortgagors' escrow accounts
3,371
—
—
3,371
3,371
Federal Home Loan Bank advances
62,145
—
62,773
—
62,773
Securities sold under agreements to repurchase
804
—
804
—
804
Accrued interest payable
251
—
—
251
251</t>
  </si>
  <si>
    <t>Commitments to Extend Credit (Tables)</t>
  </si>
  <si>
    <t>Schedule of notional amounts of commitments with off-balance-sheet credit risk</t>
  </si>
  <si>
    <t>December 31,
June 30,
2019
2019
(in thousands)
Commitments to extend credit:
Commitments to grant loans
$
2,888
$
1,118
Unadvanced construction loans
3,577
6,872
Unadvanced lines of credit
21,340
21,819
Standby letters of credit
395
395
Outstanding commitments
$
28,200
$
30,204</t>
  </si>
  <si>
    <t>Organization - Additional Information (Details) - USD ($)</t>
  </si>
  <si>
    <t>Oct. 22, 2019</t>
  </si>
  <si>
    <t>Jan. 07, 2016</t>
  </si>
  <si>
    <t>Organization [Line Items]</t>
  </si>
  <si>
    <t>Mhc [Member]</t>
  </si>
  <si>
    <t>Net proceeds from common stock offering</t>
  </si>
  <si>
    <t>Stock issued during period</t>
  </si>
  <si>
    <t>Centreville Bank [Member]</t>
  </si>
  <si>
    <t>Business Combination, Consideration Transferred</t>
  </si>
  <si>
    <t>Business Acquisition, Share Price</t>
  </si>
  <si>
    <t>Earnings Per Share (EPS) - Schedule of Computation of EPS on Basic and Diluted Basis (Details) - USD ($) $ / shares in Units, $ in Thousands</t>
  </si>
  <si>
    <t>Weighted average common shares applicable to basic EPS</t>
  </si>
  <si>
    <t>Effect of dilutive potential common shares</t>
  </si>
  <si>
    <t>Weighted average common shares applicable to diluted EPS (in shares)</t>
  </si>
  <si>
    <t>Earnings per share:</t>
  </si>
  <si>
    <t>Earnings Per Share (EPS) - Additional Information (Details)</t>
  </si>
  <si>
    <t>Dec. 31, 2018shares</t>
  </si>
  <si>
    <t>Number of options excluded from computation of earnings per share</t>
  </si>
  <si>
    <t>Investment Securities - Available for sale debt securities (Details) - USD ($) $ in Thousands</t>
  </si>
  <si>
    <t>Available-for-sale debt securities</t>
  </si>
  <si>
    <t>Available-for-sale securities, amortized cost basis</t>
  </si>
  <si>
    <t>Available-for-sale securities, Gross Unrealized Gains</t>
  </si>
  <si>
    <t>Available-for-sale securities, Gross Unrealized (Losses)</t>
  </si>
  <si>
    <t>Securities available for sale, at fair value</t>
  </si>
  <si>
    <t>U.S. Government and government-sponsored securities</t>
  </si>
  <si>
    <t>After ten years, Amortized Cost</t>
  </si>
  <si>
    <t>After ten years, Gross Unrealized Gains</t>
  </si>
  <si>
    <t>After ten years, Gross Unrealized (Losses)</t>
  </si>
  <si>
    <t>After ten years, Fair Value</t>
  </si>
  <si>
    <t>Corporate bonds</t>
  </si>
  <si>
    <t>Due from five through ten years, Amortized Cost</t>
  </si>
  <si>
    <t>Due from five through ten years, Gross Unrealized Gains</t>
  </si>
  <si>
    <t>Due from five through ten years, Gross Unrealized (Losses)</t>
  </si>
  <si>
    <t>Due from five through ten years, Fair Value</t>
  </si>
  <si>
    <t>U.S. Government-sponsored and guaranteed mortgage-backed securities</t>
  </si>
  <si>
    <t>Due from one through five years, Amortized Cost</t>
  </si>
  <si>
    <t>Due from one through five years, Gross Unrealized Gains</t>
  </si>
  <si>
    <t>Due from one through five years, Gross Unrealized (Losses)</t>
  </si>
  <si>
    <t>Due from one through five years, Fair Value</t>
  </si>
  <si>
    <t>Non-agency mortgage-backed securities</t>
  </si>
  <si>
    <t>Investment Securities - Available for sale equity securities (Details) - Auction rate preferred - USD ($) $ in Thousands</t>
  </si>
  <si>
    <t>Debt and Equity Securities, FV-NI [Line Items]</t>
  </si>
  <si>
    <t>Amortized Cost Basis</t>
  </si>
  <si>
    <t>Gross Unrealized Gains</t>
  </si>
  <si>
    <t>Gross Unrealized (Losses)</t>
  </si>
  <si>
    <t>Fair Value</t>
  </si>
  <si>
    <t>Investment Securities - Available for sale (Details) - USD ($) $ in Thousands</t>
  </si>
  <si>
    <t>Investment Securities - Held-to-maturity Debt security (Details) - USD ($) $ in Thousands</t>
  </si>
  <si>
    <t>Debt Securities, Held-to-maturity [Abstract]</t>
  </si>
  <si>
    <t>Held-to-maturity securities, amortized cost basis</t>
  </si>
  <si>
    <t>Held-to-maturity securities, Gross Unrealized Gains</t>
  </si>
  <si>
    <t>Held-to-maturity securities, Gross Unrealized (Losses)</t>
  </si>
  <si>
    <t>Held-to-maturity securities, Fair Value</t>
  </si>
  <si>
    <t>Due in one year or less, amortized cost basis</t>
  </si>
  <si>
    <t>Due in one year or less, Gross Unrealized Gains</t>
  </si>
  <si>
    <t>Due in one year or less, Gross Unrealized (Losses)</t>
  </si>
  <si>
    <t>Due in one year or less, Fair Value</t>
  </si>
  <si>
    <t>From one through five years, Amortized Cost Basis</t>
  </si>
  <si>
    <t>From one through five years, Gross Unrealized Gains</t>
  </si>
  <si>
    <t>From one through five years, Gross Unrealized (Losses)</t>
  </si>
  <si>
    <t>From one through five years, fair value</t>
  </si>
  <si>
    <t>After ten years, Amortized Cost Basis</t>
  </si>
  <si>
    <t>After ten years gross, fair value</t>
  </si>
  <si>
    <t>State and political subdivisions</t>
  </si>
  <si>
    <t>From five through ten years, Amortized Cost Basis</t>
  </si>
  <si>
    <t>From five through ten years, Gross Unrealized Gains</t>
  </si>
  <si>
    <t>From five through ten years, Gross Unrealized (Losses)</t>
  </si>
  <si>
    <t>From five through ten years, fair value</t>
  </si>
  <si>
    <t>Investment Securities - Available for sale continuous unrealized loss position (Details) - USD ($) $ in Thousands</t>
  </si>
  <si>
    <t>Debt Securities, Available-for-sale [Line Items]</t>
  </si>
  <si>
    <t>Less than 12 Months, Fair Value</t>
  </si>
  <si>
    <t>Less than 12 Months, Unrealized Loss</t>
  </si>
  <si>
    <t>12 Months or More, Fair Value</t>
  </si>
  <si>
    <t>12 Months or More, Unrealized Loss</t>
  </si>
  <si>
    <t>Total, Fair Value</t>
  </si>
  <si>
    <t>Total, Unrealized Loss</t>
  </si>
  <si>
    <t>Other securities</t>
  </si>
  <si>
    <t>Corporate Debt Securities</t>
  </si>
  <si>
    <t>Investment Securities - Held to maturity continuous unrealized loss position (Details) - USD ($) $ in Thousands</t>
  </si>
  <si>
    <t>Schedule of Held-to-maturity Securities [Line Items]</t>
  </si>
  <si>
    <t>Investment Securities - Other than temporarily impaired debt securities (Details) - USD ($) $ in Thousands</t>
  </si>
  <si>
    <t>Schedule Of Debt Securities [Line Items]</t>
  </si>
  <si>
    <t>Investment Securities - Activity of credit component recognized in earnings (Details) - USD ($) $ in Thousands</t>
  </si>
  <si>
    <t>Other than Temporary Impairment, Credit Losses Recognized in Earnings [Roll Forward]</t>
  </si>
  <si>
    <t>Balance at beginning of period</t>
  </si>
  <si>
    <t>Additional credit losses on securities for which an other-than-temporary impairment charge was previously recorded</t>
  </si>
  <si>
    <t>Balance at end of period</t>
  </si>
  <si>
    <t>Investment Securities - Additional Information (Details)</t>
  </si>
  <si>
    <t>Dec. 31, 2019USD ($)security</t>
  </si>
  <si>
    <t>Dec. 31, 2018USD ($)</t>
  </si>
  <si>
    <t>Jun. 30, 2019USD ($)</t>
  </si>
  <si>
    <t>Schedule Of Available For Sale Securities And Held To Maturity Securities [Line Items]</t>
  </si>
  <si>
    <t>Percentage of amortized cost basis as aggregate depreciation of investment securities</t>
  </si>
  <si>
    <t>2.10%</t>
  </si>
  <si>
    <t>Other-than-temporary impairment charges on available-for-sale securities</t>
  </si>
  <si>
    <t>Gains on sales of available-for-sale securities</t>
  </si>
  <si>
    <t>Number of individual investment securities with unrealized losses | security</t>
  </si>
  <si>
    <t>Other-than-temporary impairment losses on other comprehensive loss</t>
  </si>
  <si>
    <t>Trust Preferred Securities [Member]</t>
  </si>
  <si>
    <t>Number of investments in trust preferred securities | security</t>
  </si>
  <si>
    <t>Number of available for sale securities with unrealized losses | security</t>
  </si>
  <si>
    <t>0.50%</t>
  </si>
  <si>
    <t>Loans - Summary of loans (Details) - USD ($) $ in Thousands</t>
  </si>
  <si>
    <t>Loans and Leases Receivable Disclosure [Line Items]</t>
  </si>
  <si>
    <t>Total loans</t>
  </si>
  <si>
    <t>Net deferred loan costs</t>
  </si>
  <si>
    <t>Real Estate | Residential Real Estate</t>
  </si>
  <si>
    <t>Real Estate | Commercial</t>
  </si>
  <si>
    <t>Real Estate | Residential Construction</t>
  </si>
  <si>
    <t>Commercial</t>
  </si>
  <si>
    <t>Consumer and Other</t>
  </si>
  <si>
    <t>Loans - Loans by risk rating (Details) - USD ($) $ in Thousands</t>
  </si>
  <si>
    <t>Financing Receivable, Recorded Investment [Line Items]</t>
  </si>
  <si>
    <t>Pass</t>
  </si>
  <si>
    <t>Special Mention</t>
  </si>
  <si>
    <t>Substandard</t>
  </si>
  <si>
    <t>Doubtful</t>
  </si>
  <si>
    <t>Loss</t>
  </si>
  <si>
    <t>Real Estate | Residential Real Estate | Pass</t>
  </si>
  <si>
    <t>Real Estate | Residential Real Estate | Special Mention</t>
  </si>
  <si>
    <t>Real Estate | Residential Real Estate | Substandard</t>
  </si>
  <si>
    <t>Real Estate | Residential Real Estate | Doubtful</t>
  </si>
  <si>
    <t>Real Estate | Residential Real Estate | Loss</t>
  </si>
  <si>
    <t>Real Estate | Commercial | Pass</t>
  </si>
  <si>
    <t>Real Estate | Commercial | Special Mention</t>
  </si>
  <si>
    <t>Real Estate | Commercial | Substandard</t>
  </si>
  <si>
    <t>Real Estate | Commercial | Doubtful</t>
  </si>
  <si>
    <t>Real Estate | Commercial | Loss</t>
  </si>
  <si>
    <t>Real Estate | Residential Construction | Pass</t>
  </si>
  <si>
    <t>Real Estate | Residential Construction | Special Mention</t>
  </si>
  <si>
    <t>Real Estate | Residential Construction | Substandard</t>
  </si>
  <si>
    <t>Real Estate | Residential Construction | Doubtful</t>
  </si>
  <si>
    <t>Real Estate | Residential Construction | Loss</t>
  </si>
  <si>
    <t>Commercial | Pass</t>
  </si>
  <si>
    <t>Commercial | Special Mention</t>
  </si>
  <si>
    <t>Commercial | Substandard</t>
  </si>
  <si>
    <t>Commercial | Doubtful</t>
  </si>
  <si>
    <t>Commercial | Loss</t>
  </si>
  <si>
    <t>Consumer and Other | Pass</t>
  </si>
  <si>
    <t>Consumer and Other | Special Mention</t>
  </si>
  <si>
    <t>Consumer and Other | Substandard</t>
  </si>
  <si>
    <t>Consumer and Other | Doubtful</t>
  </si>
  <si>
    <t>Consumer and Other | Loss</t>
  </si>
  <si>
    <t>Non-performing Assets, Past Due and Impaired Loans - Categories of non-performing assets (Details) - USD ($) $ in Thousands</t>
  </si>
  <si>
    <t>Non Accrual Loans [Abstract]</t>
  </si>
  <si>
    <t>Total non-accrual loans</t>
  </si>
  <si>
    <t>Accruing loans past due 90 days or more</t>
  </si>
  <si>
    <t>Total non-performing loans</t>
  </si>
  <si>
    <t>Total non-performing assets</t>
  </si>
  <si>
    <t>Total non-performing loans to total loans</t>
  </si>
  <si>
    <t>1.03%</t>
  </si>
  <si>
    <t>1.11%</t>
  </si>
  <si>
    <t>Total non-performing assets to total assets</t>
  </si>
  <si>
    <t>0.92%</t>
  </si>
  <si>
    <t>1.02%</t>
  </si>
  <si>
    <t>Non-performing Assets, Past Due and Impaired Loans - Past due loans (Details) - USD ($) $ in Thousands</t>
  </si>
  <si>
    <t>Financing Receivable, Recorded Investment, Past Due [Line Items]</t>
  </si>
  <si>
    <t>Total Past Due</t>
  </si>
  <si>
    <t>30-59 Days Past Due</t>
  </si>
  <si>
    <t>60-89 Days Past Due</t>
  </si>
  <si>
    <t>90 days or Greater Past Due</t>
  </si>
  <si>
    <t>Real Estate | Residential Real Estate | 30-59 Days Past Due</t>
  </si>
  <si>
    <t>Real Estate | Residential Real Estate | 60-89 Days Past Due</t>
  </si>
  <si>
    <t>Real Estate | Residential Real Estate | 90 days or Greater Past Due</t>
  </si>
  <si>
    <t>Real Estate | Commercial | 30-59 Days Past Due</t>
  </si>
  <si>
    <t>Real Estate | Commercial | 60-89 Days Past Due</t>
  </si>
  <si>
    <t>Real Estate | Commercial | 90 days or Greater Past Due</t>
  </si>
  <si>
    <t>Consumer and Other | 30-59 Days Past Due</t>
  </si>
  <si>
    <t>Consumer and Other | 60-89 Days Past Due</t>
  </si>
  <si>
    <t>Consumer and Other | 90 days or Greater Past Due</t>
  </si>
  <si>
    <t>Non-performing Assets, Past Due and Impaired Loans - Impaired loans (Details) - USD ($) $ in Thousands</t>
  </si>
  <si>
    <t>Financing Receivable, Impaired [Line Items]</t>
  </si>
  <si>
    <t>Impaired loans without valuation allowance, Recorded investment</t>
  </si>
  <si>
    <t>Impaired loans without valuation allowance, Unpaid principal balance</t>
  </si>
  <si>
    <t>Impaired loans without valuation allowance, Average Recorded investment</t>
  </si>
  <si>
    <t>Impaired loans without valuation allowance, Interest Income Recognized</t>
  </si>
  <si>
    <t>Impaired loans without valuation allowance, Interest Income Recognized on Cash Basis</t>
  </si>
  <si>
    <t>Allowance for Loan Losses - Schedule of Analysis of the Allowance for Loan Losses (Details) - USD ($) $ in Thousands</t>
  </si>
  <si>
    <t>Allowance for loan losses:</t>
  </si>
  <si>
    <t>Beginning balance</t>
  </si>
  <si>
    <t>Charge-offs</t>
  </si>
  <si>
    <t>Recoveries</t>
  </si>
  <si>
    <t>(Credit) provision</t>
  </si>
  <si>
    <t>Ending Balance</t>
  </si>
  <si>
    <t>Commercial | Residential Real Estate</t>
  </si>
  <si>
    <t>Commercial | Commercial</t>
  </si>
  <si>
    <t>Unallocated</t>
  </si>
  <si>
    <t>Allowance for Loan Losses - Summary of Impaired and Non-Impaired Loans and Allowance for Loan Losses (Details) - USD ($) $ in Thousands</t>
  </si>
  <si>
    <t>Jun. 30, 2018</t>
  </si>
  <si>
    <t>Financing Receivable, Allowance for Credit Losses [Line Items]</t>
  </si>
  <si>
    <t>Ending balance : Amount of allowance for loan losses for Impaired/ Non-impaired loans</t>
  </si>
  <si>
    <t>Loans: Ending balance Impaired loans/Non-impaired loans</t>
  </si>
  <si>
    <t>Impaired loan receivables</t>
  </si>
  <si>
    <t>Non-impaired loan receivables</t>
  </si>
  <si>
    <t>Real Estate | Residential Real Estate | Impaired loan receivables</t>
  </si>
  <si>
    <t>Real Estate | Residential Real Estate | Non-impaired loan receivables</t>
  </si>
  <si>
    <t>Real Estate | Commercial | Impaired loan receivables</t>
  </si>
  <si>
    <t>Real Estate | Commercial | Non-impaired loan receivables</t>
  </si>
  <si>
    <t>Real Estate | Residential Construction | Impaired loan receivables</t>
  </si>
  <si>
    <t>Real Estate | Residential Construction | Non-impaired loan receivables</t>
  </si>
  <si>
    <t>Commercial | Impaired loan receivables</t>
  </si>
  <si>
    <t>Commercial | Non-impaired loan receivables</t>
  </si>
  <si>
    <t>Consumer and Other | Impaired loan receivables</t>
  </si>
  <si>
    <t>Consumer and Other | Non-impaired loan receivables</t>
  </si>
  <si>
    <t>Unallocated | Impaired loan receivables</t>
  </si>
  <si>
    <t>Unallocated | Non-impaired loan receivables</t>
  </si>
  <si>
    <t>Stock-Based Incentive Plan - Narrative (Details) - USD ($)</t>
  </si>
  <si>
    <t>Feb. 28, 2017</t>
  </si>
  <si>
    <t>Share-based Compensation Arrangement by Share-based Payment Award [Line Items]</t>
  </si>
  <si>
    <t>Share-based Compensation</t>
  </si>
  <si>
    <t>Incentive Plan</t>
  </si>
  <si>
    <t>Maximum number of shares granted</t>
  </si>
  <si>
    <t>Vesting percentage of stock awards granted</t>
  </si>
  <si>
    <t>20.00%</t>
  </si>
  <si>
    <t>Incentive Plan | Stock Options | Employees Officers And Directors [Member]</t>
  </si>
  <si>
    <t>Incentive Plan | Restricted Stock | Employees Officers And Directors [Member]</t>
  </si>
  <si>
    <t>Accumulated Other Comprehensive Loss - Tax effect (Details) - USD ($) $ in Thousands</t>
  </si>
  <si>
    <t>Net unrealized loss on securities available-for-sale</t>
  </si>
  <si>
    <t>Tax effect</t>
  </si>
  <si>
    <t>FAIR VALUE MEASUREMENTS - Measured at fair value on a recurring basis (Details) - Fair Value, Measurements, Recurring - USD ($) $ in Thousands</t>
  </si>
  <si>
    <t>Available-for-sale:</t>
  </si>
  <si>
    <t>Assets measured at fair value</t>
  </si>
  <si>
    <t>U.S. government and government-sponsored securities</t>
  </si>
  <si>
    <t>Level 1</t>
  </si>
  <si>
    <t>Level 1 | U.S. government and government-sponsored securities</t>
  </si>
  <si>
    <t>Level 1 | Corporate bonds</t>
  </si>
  <si>
    <t>Level 1 | U.S. Government-sponsored and guaranteed mortgage-backed securities</t>
  </si>
  <si>
    <t>Level 1 | Non-agency mortgage-backed securities</t>
  </si>
  <si>
    <t>Level 1 | Other securities</t>
  </si>
  <si>
    <t>Level 2</t>
  </si>
  <si>
    <t>Level 2 | U.S. government and government-sponsored securities</t>
  </si>
  <si>
    <t>Level 2 | Corporate bonds</t>
  </si>
  <si>
    <t>Level 2 | U.S. Government-sponsored and guaranteed mortgage-backed securities</t>
  </si>
  <si>
    <t>Level 2 | Non-agency mortgage-backed securities</t>
  </si>
  <si>
    <t>Level 2 | Other securities</t>
  </si>
  <si>
    <t>Level 3</t>
  </si>
  <si>
    <t>Level 3 | U.S. government and government-sponsored securities</t>
  </si>
  <si>
    <t>Level 3 | Corporate bonds</t>
  </si>
  <si>
    <t>Level 3 | U.S. Government-sponsored and guaranteed mortgage-backed securities</t>
  </si>
  <si>
    <t>Level 3 | Non-agency mortgage-backed securities</t>
  </si>
  <si>
    <t>Level 3 | Other securities</t>
  </si>
  <si>
    <t>FAIR VALUE MEASUREMENTS - Measured at fair value on a non-recurring basis (Details) - Fair value measurements non recurring basis - USD ($)</t>
  </si>
  <si>
    <t>Fair Value, Assets and Liabilities Measured on Recurring and Nonrecurring Basis [Line Items]</t>
  </si>
  <si>
    <t>Total Losses</t>
  </si>
  <si>
    <t>Impaired loans</t>
  </si>
  <si>
    <t>Level 1 | Impaired loans</t>
  </si>
  <si>
    <t>Level 1 | Other real estate owned</t>
  </si>
  <si>
    <t>Level 2 | Impaired loans</t>
  </si>
  <si>
    <t>Level 2 | Other real estate owned</t>
  </si>
  <si>
    <t>Level 3 | Impaired loans</t>
  </si>
  <si>
    <t>Level 3 | Other real estate owned</t>
  </si>
  <si>
    <t>FAIR VALUE MEASUREMENTS - Financial instruments (Details) - USD ($) $ in Thousands</t>
  </si>
  <si>
    <t>Financial assets:</t>
  </si>
  <si>
    <t>Securities available-for-sale</t>
  </si>
  <si>
    <t>Securities held-to-maturity</t>
  </si>
  <si>
    <t>Financial liabilities:</t>
  </si>
  <si>
    <t>Carrying Amount</t>
  </si>
  <si>
    <t>Cash and cash equivalents</t>
  </si>
  <si>
    <t>Federal Home Loan Bank stock</t>
  </si>
  <si>
    <t>Loans, net</t>
  </si>
  <si>
    <t>Accrued interest payable</t>
  </si>
  <si>
    <t>Subsequent Events (Detail) - $ / shares</t>
  </si>
  <si>
    <t>Jan. 02, 2020</t>
  </si>
  <si>
    <t>Subsequent Event [Line Items]</t>
  </si>
  <si>
    <t>Subsequent Event [Member]</t>
  </si>
  <si>
    <t>Dividends payable declared date</t>
  </si>
  <si>
    <t>Jan. 2,
		2020</t>
  </si>
  <si>
    <t>Dividends payable record date</t>
  </si>
  <si>
    <t>Jan. 16,
		2020</t>
  </si>
  <si>
    <t>Dividends payable date</t>
  </si>
  <si>
    <t>Jan. 30,
		2020</t>
  </si>
  <si>
    <t>Commitments to Extend Credit (Details) - USD ($) $ in Thousands</t>
  </si>
  <si>
    <t>Commitments to extend credit:</t>
  </si>
  <si>
    <t>Outstanding commitments</t>
  </si>
  <si>
    <t>Commitments to grant loans</t>
  </si>
  <si>
    <t>Unadvanced construction loans</t>
  </si>
  <si>
    <t>Unadvanced lines of credit</t>
  </si>
  <si>
    <t>Standby letters of credi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744720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21</v>
      </c>
    </row>
    <row r="18" spans="1:3">
      <c r="A18" s="4" t="s">
        <v>30</v>
      </c>
      <c r="B18"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41</v>
      </c>
      <c r="B1" s="2" t="s">
        <v>1</v>
      </c>
    </row>
    <row r="2" spans="1:2">
      <c r="B2" s="2" t="s">
        <v>2</v>
      </c>
    </row>
    <row r="3" spans="1:2">
      <c r="A3" s="3" t="s">
        <v>41</v>
      </c>
    </row>
    <row r="4" spans="1:2">
      <c r="A4" s="4" t="s">
        <v>41</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2</v>
      </c>
    </row>
    <row r="4" spans="1:2">
      <c r="A4" s="4" t="s">
        <v>142</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01</v>
      </c>
      <c r="C3" s="6" t="n">
        <v>2173</v>
      </c>
    </row>
    <row r="4" spans="1:3">
      <c r="A4" s="4" t="s">
        <v>35</v>
      </c>
      <c r="B4" s="5" t="n">
        <v>36249</v>
      </c>
      <c r="C4" s="5" t="n">
        <v>23499</v>
      </c>
    </row>
    <row r="5" spans="1:3">
      <c r="A5" s="4" t="s">
        <v>36</v>
      </c>
      <c r="B5" s="5" t="n">
        <v>38650</v>
      </c>
      <c r="C5" s="5" t="n">
        <v>25672</v>
      </c>
    </row>
    <row r="6" spans="1:3">
      <c r="A6" s="4" t="s">
        <v>37</v>
      </c>
      <c r="B6" s="5" t="n">
        <v>35223</v>
      </c>
      <c r="C6" s="5" t="n">
        <v>38919</v>
      </c>
    </row>
    <row r="7" spans="1:3">
      <c r="A7" s="4" t="s">
        <v>38</v>
      </c>
      <c r="B7" s="5" t="n">
        <v>53248</v>
      </c>
      <c r="C7" s="5" t="n">
        <v>63480</v>
      </c>
    </row>
    <row r="8" spans="1:3">
      <c r="A8" s="4" t="s">
        <v>39</v>
      </c>
      <c r="B8" s="5" t="n">
        <v>3044</v>
      </c>
      <c r="C8" s="5" t="n">
        <v>3464</v>
      </c>
    </row>
    <row r="9" spans="1:3">
      <c r="A9" s="4" t="s">
        <v>40</v>
      </c>
      <c r="B9" s="5" t="n">
        <v>97</v>
      </c>
    </row>
    <row r="10" spans="1:3">
      <c r="A10" s="4" t="s">
        <v>41</v>
      </c>
      <c r="B10" s="5" t="n">
        <v>373833</v>
      </c>
      <c r="C10" s="5" t="n">
        <v>381080</v>
      </c>
    </row>
    <row r="11" spans="1:3">
      <c r="A11" s="4" t="s">
        <v>42</v>
      </c>
      <c r="B11" s="5" t="n">
        <v>-3200</v>
      </c>
      <c r="C11" s="5" t="n">
        <v>-3063</v>
      </c>
    </row>
    <row r="12" spans="1:3">
      <c r="A12" s="4" t="s">
        <v>43</v>
      </c>
      <c r="B12" s="5" t="n">
        <v>370633</v>
      </c>
      <c r="C12" s="5" t="n">
        <v>378017</v>
      </c>
    </row>
    <row r="13" spans="1:3">
      <c r="A13" s="4" t="s">
        <v>44</v>
      </c>
      <c r="B13" s="5" t="n">
        <v>3054</v>
      </c>
      <c r="C13" s="5" t="n">
        <v>3062</v>
      </c>
    </row>
    <row r="14" spans="1:3">
      <c r="A14" s="4" t="s">
        <v>45</v>
      </c>
      <c r="B14" s="5" t="n">
        <v>1521</v>
      </c>
      <c r="C14" s="5" t="n">
        <v>1559</v>
      </c>
    </row>
    <row r="15" spans="1:3">
      <c r="A15" s="4" t="s">
        <v>46</v>
      </c>
      <c r="B15" s="5" t="n">
        <v>1009</v>
      </c>
      <c r="C15" s="5" t="n">
        <v>1271</v>
      </c>
    </row>
    <row r="16" spans="1:3">
      <c r="A16" s="4" t="s">
        <v>47</v>
      </c>
      <c r="B16" s="5" t="n">
        <v>6912</v>
      </c>
      <c r="C16" s="5" t="n">
        <v>6912</v>
      </c>
    </row>
    <row r="17" spans="1:3">
      <c r="A17" s="4" t="s">
        <v>48</v>
      </c>
      <c r="B17" s="5" t="n">
        <v>13443</v>
      </c>
      <c r="C17" s="5" t="n">
        <v>13267</v>
      </c>
    </row>
    <row r="18" spans="1:3">
      <c r="A18" s="4" t="s">
        <v>49</v>
      </c>
      <c r="B18" s="5" t="n">
        <v>794</v>
      </c>
      <c r="C18" s="5" t="n">
        <v>443</v>
      </c>
    </row>
    <row r="19" spans="1:3">
      <c r="A19" s="4" t="s">
        <v>50</v>
      </c>
      <c r="B19" s="5" t="n">
        <v>1833</v>
      </c>
      <c r="C19" s="5" t="n">
        <v>1964</v>
      </c>
    </row>
    <row r="20" spans="1:3">
      <c r="A20" s="4" t="s">
        <v>51</v>
      </c>
      <c r="B20" s="5" t="n">
        <v>529461</v>
      </c>
      <c r="C20" s="5" t="n">
        <v>538030</v>
      </c>
    </row>
    <row r="21" spans="1:3">
      <c r="A21" s="3" t="s">
        <v>52</v>
      </c>
    </row>
    <row r="22" spans="1:3">
      <c r="A22" s="4" t="s">
        <v>53</v>
      </c>
      <c r="B22" s="5" t="n">
        <v>72723</v>
      </c>
      <c r="C22" s="5" t="n">
        <v>73764</v>
      </c>
    </row>
    <row r="23" spans="1:3">
      <c r="A23" s="4" t="s">
        <v>54</v>
      </c>
      <c r="B23" s="5" t="n">
        <v>309757</v>
      </c>
      <c r="C23" s="5" t="n">
        <v>310095</v>
      </c>
    </row>
    <row r="24" spans="1:3">
      <c r="A24" s="4" t="s">
        <v>55</v>
      </c>
      <c r="B24" s="5" t="n">
        <v>382480</v>
      </c>
      <c r="C24" s="5" t="n">
        <v>383859</v>
      </c>
    </row>
    <row r="25" spans="1:3">
      <c r="A25" s="4" t="s">
        <v>56</v>
      </c>
      <c r="B25" s="5" t="n">
        <v>3095</v>
      </c>
      <c r="C25" s="5" t="n">
        <v>3371</v>
      </c>
    </row>
    <row r="26" spans="1:3">
      <c r="A26" s="4" t="s">
        <v>57</v>
      </c>
      <c r="B26" s="5" t="n">
        <v>52618</v>
      </c>
      <c r="C26" s="5" t="n">
        <v>62145</v>
      </c>
    </row>
    <row r="27" spans="1:3">
      <c r="A27" s="4" t="s">
        <v>58</v>
      </c>
      <c r="B27" s="5" t="n">
        <v>2137</v>
      </c>
      <c r="C27" s="5" t="n">
        <v>804</v>
      </c>
    </row>
    <row r="28" spans="1:3">
      <c r="A28" s="4" t="s">
        <v>59</v>
      </c>
      <c r="B28" s="5" t="n">
        <v>2728</v>
      </c>
      <c r="C28" s="5" t="n">
        <v>2779</v>
      </c>
    </row>
    <row r="29" spans="1:3">
      <c r="A29" s="4" t="s">
        <v>60</v>
      </c>
      <c r="B29" s="5" t="n">
        <v>443058</v>
      </c>
      <c r="C29" s="5" t="n">
        <v>452958</v>
      </c>
    </row>
    <row r="30" spans="1:3">
      <c r="A30" s="3" t="s">
        <v>61</v>
      </c>
    </row>
    <row r="31" spans="1:3">
      <c r="A31" s="4" t="s">
        <v>62</v>
      </c>
      <c r="B31" s="4" t="s">
        <v>63</v>
      </c>
      <c r="C31" s="4" t="s">
        <v>63</v>
      </c>
    </row>
    <row r="32" spans="1:3">
      <c r="A32" s="4" t="s">
        <v>64</v>
      </c>
      <c r="B32" s="5" t="n">
        <v>74</v>
      </c>
      <c r="C32" s="5" t="n">
        <v>74</v>
      </c>
    </row>
    <row r="33" spans="1:3">
      <c r="A33" s="4" t="s">
        <v>65</v>
      </c>
      <c r="B33" s="5" t="n">
        <v>58713</v>
      </c>
      <c r="C33" s="5" t="n">
        <v>58598</v>
      </c>
    </row>
    <row r="34" spans="1:3">
      <c r="A34" s="4" t="s">
        <v>66</v>
      </c>
      <c r="B34" s="5" t="n">
        <v>31465</v>
      </c>
      <c r="C34" s="5" t="n">
        <v>30638</v>
      </c>
    </row>
    <row r="35" spans="1:3">
      <c r="A35" s="4" t="s">
        <v>67</v>
      </c>
      <c r="B35" s="5" t="n">
        <v>-103</v>
      </c>
      <c r="C35" s="5" t="n">
        <v>-269</v>
      </c>
    </row>
    <row r="36" spans="1:3">
      <c r="A36" s="4" t="s">
        <v>68</v>
      </c>
      <c r="B36" s="5" t="n">
        <v>-3073</v>
      </c>
      <c r="C36" s="5" t="n">
        <v>-3146</v>
      </c>
    </row>
    <row r="37" spans="1:3">
      <c r="A37" s="4" t="s">
        <v>69</v>
      </c>
      <c r="B37" s="5" t="n">
        <v>-673</v>
      </c>
      <c r="C37" s="5" t="n">
        <v>-823</v>
      </c>
    </row>
    <row r="38" spans="1:3">
      <c r="A38" s="4" t="s">
        <v>70</v>
      </c>
      <c r="B38" s="5" t="n">
        <v>86403</v>
      </c>
      <c r="C38" s="5" t="n">
        <v>85072</v>
      </c>
    </row>
    <row r="39" spans="1:3">
      <c r="A39" s="4" t="s">
        <v>71</v>
      </c>
      <c r="B39" s="6" t="n">
        <v>529461</v>
      </c>
      <c r="C39" s="6" t="n">
        <v>538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12</v>
      </c>
    </row>
    <row r="4" spans="1:2">
      <c r="A4" s="4" t="s">
        <v>221</v>
      </c>
      <c r="B4" s="4" t="s">
        <v>233</v>
      </c>
    </row>
    <row r="5" spans="1:2">
      <c r="A5" s="4" t="s">
        <v>47</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14</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4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21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2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42</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2</v>
      </c>
    </row>
    <row r="2" spans="1:3">
      <c r="A2" s="3" t="s">
        <v>73</v>
      </c>
    </row>
    <row r="3" spans="1:3">
      <c r="A3" s="4" t="s">
        <v>74</v>
      </c>
      <c r="B3" s="6" t="n">
        <v>53628</v>
      </c>
      <c r="C3" s="6" t="n">
        <v>63858</v>
      </c>
    </row>
    <row r="4" spans="1:3">
      <c r="A4" s="4" t="s">
        <v>75</v>
      </c>
      <c r="B4" s="5" t="n">
        <v>50000000</v>
      </c>
      <c r="C4" s="5" t="n">
        <v>50000000</v>
      </c>
    </row>
    <row r="5" spans="1:3">
      <c r="A5" s="4" t="s">
        <v>76</v>
      </c>
      <c r="B5" s="7" t="n">
        <v>0.01</v>
      </c>
      <c r="C5" s="7" t="n">
        <v>0.01</v>
      </c>
    </row>
    <row r="6" spans="1:3">
      <c r="A6" s="4" t="s">
        <v>77</v>
      </c>
      <c r="B6" s="5" t="n">
        <v>0</v>
      </c>
      <c r="C6" s="5" t="n">
        <v>0</v>
      </c>
    </row>
    <row r="7" spans="1:3">
      <c r="A7" s="4" t="s">
        <v>78</v>
      </c>
      <c r="B7" s="5" t="n">
        <v>0</v>
      </c>
      <c r="C7" s="5" t="n">
        <v>0</v>
      </c>
    </row>
    <row r="8" spans="1:3">
      <c r="A8" s="4" t="s">
        <v>79</v>
      </c>
      <c r="B8" s="5" t="n">
        <v>100000000</v>
      </c>
      <c r="C8" s="5" t="n">
        <v>100000000</v>
      </c>
    </row>
    <row r="9" spans="1:3">
      <c r="A9" s="4" t="s">
        <v>80</v>
      </c>
      <c r="B9" s="7" t="n">
        <v>0.01</v>
      </c>
      <c r="C9" s="7" t="n">
        <v>0.01</v>
      </c>
    </row>
    <row r="10" spans="1:3">
      <c r="A10" s="4" t="s">
        <v>81</v>
      </c>
      <c r="B10" s="5" t="n">
        <v>7447204</v>
      </c>
      <c r="C10" s="5" t="n">
        <v>7447204</v>
      </c>
    </row>
    <row r="11" spans="1:3">
      <c r="A11" s="4" t="s">
        <v>82</v>
      </c>
      <c r="B11" s="5" t="n">
        <v>7447204</v>
      </c>
      <c r="C11" s="5" t="n">
        <v>74472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30</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77</v>
      </c>
      <c r="B1" s="2" t="s">
        <v>278</v>
      </c>
      <c r="C1" s="2" t="s">
        <v>279</v>
      </c>
      <c r="D1" s="2" t="s">
        <v>2</v>
      </c>
      <c r="E1" s="2" t="s">
        <v>2</v>
      </c>
    </row>
    <row r="2" spans="1:5">
      <c r="A2" s="3" t="s">
        <v>280</v>
      </c>
    </row>
    <row r="3" spans="1:5">
      <c r="A3" s="4" t="s">
        <v>113</v>
      </c>
      <c r="D3" s="6" t="n">
        <v>491000</v>
      </c>
      <c r="E3" s="6" t="n">
        <v>491000</v>
      </c>
    </row>
    <row r="4" spans="1:5">
      <c r="A4" s="4" t="s">
        <v>281</v>
      </c>
    </row>
    <row r="5" spans="1:5">
      <c r="A5" s="3" t="s">
        <v>280</v>
      </c>
    </row>
    <row r="6" spans="1:5">
      <c r="A6" s="4" t="s">
        <v>282</v>
      </c>
      <c r="C6" s="6" t="n">
        <v>33700000</v>
      </c>
    </row>
    <row r="7" spans="1:5">
      <c r="A7" s="4" t="s">
        <v>283</v>
      </c>
      <c r="C7" s="8" t="n">
        <v>1.1907</v>
      </c>
    </row>
    <row r="8" spans="1:5">
      <c r="A8" s="4" t="s">
        <v>284</v>
      </c>
    </row>
    <row r="9" spans="1:5">
      <c r="A9" s="3" t="s">
        <v>280</v>
      </c>
    </row>
    <row r="10" spans="1:5">
      <c r="A10" s="4" t="s">
        <v>285</v>
      </c>
      <c r="B10" s="6" t="n">
        <v>115500000</v>
      </c>
    </row>
    <row r="11" spans="1:5">
      <c r="A11" s="4" t="s">
        <v>286</v>
      </c>
      <c r="B11" s="7" t="n">
        <v>15.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84</v>
      </c>
      <c r="D1" s="2" t="s">
        <v>1</v>
      </c>
    </row>
    <row r="2" spans="1:5">
      <c r="B2" s="2" t="s">
        <v>2</v>
      </c>
      <c r="C2" s="2" t="s">
        <v>85</v>
      </c>
      <c r="D2" s="2" t="s">
        <v>2</v>
      </c>
      <c r="E2" s="2" t="s">
        <v>85</v>
      </c>
    </row>
    <row r="3" spans="1:5">
      <c r="A3" s="3" t="s">
        <v>214</v>
      </c>
    </row>
    <row r="4" spans="1:5">
      <c r="A4" s="4" t="s">
        <v>127</v>
      </c>
      <c r="B4" s="6" t="n">
        <v>913</v>
      </c>
      <c r="C4" s="6" t="n">
        <v>1090</v>
      </c>
      <c r="D4" s="6" t="n">
        <v>1869</v>
      </c>
      <c r="E4" s="6" t="n">
        <v>2481</v>
      </c>
    </row>
    <row r="5" spans="1:5">
      <c r="A5" s="4" t="s">
        <v>288</v>
      </c>
      <c r="B5" s="5" t="n">
        <v>7064390</v>
      </c>
      <c r="C5" s="5" t="n">
        <v>7198456</v>
      </c>
      <c r="D5" s="5" t="n">
        <v>7062138</v>
      </c>
      <c r="E5" s="5" t="n">
        <v>7208317</v>
      </c>
    </row>
    <row r="6" spans="1:5">
      <c r="A6" s="4" t="s">
        <v>289</v>
      </c>
      <c r="B6" s="5" t="n">
        <v>86750</v>
      </c>
      <c r="D6" s="5" t="n">
        <v>49407</v>
      </c>
      <c r="E6" s="5" t="n">
        <v>4306</v>
      </c>
    </row>
    <row r="7" spans="1:5">
      <c r="A7" s="4" t="s">
        <v>290</v>
      </c>
      <c r="B7" s="5" t="n">
        <v>7151140</v>
      </c>
      <c r="C7" s="5" t="n">
        <v>7198456</v>
      </c>
      <c r="D7" s="5" t="n">
        <v>7111545</v>
      </c>
      <c r="E7" s="5" t="n">
        <v>7212623</v>
      </c>
    </row>
    <row r="8" spans="1:5">
      <c r="A8" s="3" t="s">
        <v>291</v>
      </c>
    </row>
    <row r="9" spans="1:5">
      <c r="A9" s="4" t="s">
        <v>120</v>
      </c>
      <c r="B9" s="7" t="n">
        <v>0.13</v>
      </c>
      <c r="C9" s="7" t="n">
        <v>0.15</v>
      </c>
      <c r="D9" s="7" t="n">
        <v>0.26</v>
      </c>
      <c r="E9" s="7" t="n">
        <v>0.34</v>
      </c>
    </row>
    <row r="10" spans="1:5">
      <c r="A10" s="4" t="s">
        <v>121</v>
      </c>
      <c r="B10" s="7" t="n">
        <v>0.13</v>
      </c>
      <c r="C10" s="7" t="n">
        <v>0.15</v>
      </c>
      <c r="D10" s="7" t="n">
        <v>0.26</v>
      </c>
      <c r="E10" s="7" t="n">
        <v>0.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292</v>
      </c>
      <c r="B1" s="2" t="s">
        <v>84</v>
      </c>
    </row>
    <row r="2" spans="1:2">
      <c r="B2" s="2" t="s">
        <v>293</v>
      </c>
    </row>
    <row r="3" spans="1:2">
      <c r="A3" s="3" t="s">
        <v>214</v>
      </c>
    </row>
    <row r="4" spans="1:2">
      <c r="A4" s="4" t="s">
        <v>294</v>
      </c>
      <c r="B4"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2</v>
      </c>
    </row>
    <row r="2" spans="1:3">
      <c r="A2" s="3" t="s">
        <v>296</v>
      </c>
    </row>
    <row r="3" spans="1:3">
      <c r="A3" s="4" t="s">
        <v>297</v>
      </c>
      <c r="B3" s="6" t="n">
        <v>35353</v>
      </c>
      <c r="C3" s="6" t="n">
        <v>39260</v>
      </c>
    </row>
    <row r="4" spans="1:3">
      <c r="A4" s="4" t="s">
        <v>298</v>
      </c>
      <c r="B4" s="5" t="n">
        <v>516</v>
      </c>
      <c r="C4" s="5" t="n">
        <v>541</v>
      </c>
    </row>
    <row r="5" spans="1:3">
      <c r="A5" s="4" t="s">
        <v>299</v>
      </c>
      <c r="B5" s="5" t="n">
        <v>-646</v>
      </c>
      <c r="C5" s="5" t="n">
        <v>-882</v>
      </c>
    </row>
    <row r="6" spans="1:3">
      <c r="A6" s="4" t="s">
        <v>300</v>
      </c>
      <c r="B6" s="5" t="n">
        <v>35223</v>
      </c>
      <c r="C6" s="5" t="n">
        <v>38919</v>
      </c>
    </row>
    <row r="7" spans="1:3">
      <c r="A7" s="4" t="s">
        <v>301</v>
      </c>
    </row>
    <row r="8" spans="1:3">
      <c r="A8" s="3" t="s">
        <v>296</v>
      </c>
    </row>
    <row r="9" spans="1:3">
      <c r="A9" s="4" t="s">
        <v>302</v>
      </c>
      <c r="B9" s="5" t="n">
        <v>1992</v>
      </c>
      <c r="C9" s="5" t="n">
        <v>2310</v>
      </c>
    </row>
    <row r="10" spans="1:3">
      <c r="A10" s="4" t="s">
        <v>303</v>
      </c>
      <c r="C10" s="5" t="n">
        <v>0</v>
      </c>
    </row>
    <row r="11" spans="1:3">
      <c r="A11" s="4" t="s">
        <v>304</v>
      </c>
      <c r="B11" s="5" t="n">
        <v>-67</v>
      </c>
      <c r="C11" s="5" t="n">
        <v>-68</v>
      </c>
    </row>
    <row r="12" spans="1:3">
      <c r="A12" s="4" t="s">
        <v>305</v>
      </c>
      <c r="B12" s="5" t="n">
        <v>1925</v>
      </c>
      <c r="C12" s="5" t="n">
        <v>2242</v>
      </c>
    </row>
    <row r="13" spans="1:3">
      <c r="A13" s="4" t="s">
        <v>306</v>
      </c>
    </row>
    <row r="14" spans="1:3">
      <c r="A14" s="3" t="s">
        <v>296</v>
      </c>
    </row>
    <row r="15" spans="1:3">
      <c r="A15" s="4" t="s">
        <v>307</v>
      </c>
      <c r="B15" s="5" t="n">
        <v>3666</v>
      </c>
      <c r="C15" s="5" t="n">
        <v>3999</v>
      </c>
    </row>
    <row r="16" spans="1:3">
      <c r="A16" s="4" t="s">
        <v>308</v>
      </c>
      <c r="C16" s="5" t="n">
        <v>0</v>
      </c>
    </row>
    <row r="17" spans="1:3">
      <c r="A17" s="4" t="s">
        <v>309</v>
      </c>
      <c r="B17" s="5" t="n">
        <v>-222</v>
      </c>
      <c r="C17" s="5" t="n">
        <v>-323</v>
      </c>
    </row>
    <row r="18" spans="1:3">
      <c r="A18" s="4" t="s">
        <v>310</v>
      </c>
      <c r="B18" s="5" t="n">
        <v>3444</v>
      </c>
      <c r="C18" s="5" t="n">
        <v>3676</v>
      </c>
    </row>
    <row r="19" spans="1:3">
      <c r="A19" s="4" t="s">
        <v>311</v>
      </c>
    </row>
    <row r="20" spans="1:3">
      <c r="A20" s="3" t="s">
        <v>296</v>
      </c>
    </row>
    <row r="21" spans="1:3">
      <c r="A21" s="4" t="s">
        <v>312</v>
      </c>
      <c r="B21" s="5" t="n">
        <v>4178</v>
      </c>
      <c r="C21" s="5" t="n">
        <v>5066</v>
      </c>
    </row>
    <row r="22" spans="1:3">
      <c r="A22" s="4" t="s">
        <v>313</v>
      </c>
      <c r="B22" s="5" t="n">
        <v>13</v>
      </c>
      <c r="C22" s="5" t="n">
        <v>13</v>
      </c>
    </row>
    <row r="23" spans="1:3">
      <c r="A23" s="4" t="s">
        <v>314</v>
      </c>
      <c r="B23" s="5" t="n">
        <v>-6</v>
      </c>
      <c r="C23" s="5" t="n">
        <v>-5</v>
      </c>
    </row>
    <row r="24" spans="1:3">
      <c r="A24" s="4" t="s">
        <v>315</v>
      </c>
      <c r="B24" s="5" t="n">
        <v>4185</v>
      </c>
      <c r="C24" s="5" t="n">
        <v>5074</v>
      </c>
    </row>
    <row r="25" spans="1:3">
      <c r="A25" s="4" t="s">
        <v>307</v>
      </c>
      <c r="B25" s="5" t="n">
        <v>1022</v>
      </c>
      <c r="C25" s="5" t="n">
        <v>1147</v>
      </c>
    </row>
    <row r="26" spans="1:3">
      <c r="A26" s="4" t="s">
        <v>308</v>
      </c>
      <c r="B26" s="5" t="n">
        <v>1</v>
      </c>
      <c r="C26" s="5" t="n">
        <v>0</v>
      </c>
    </row>
    <row r="27" spans="1:3">
      <c r="A27" s="4" t="s">
        <v>309</v>
      </c>
      <c r="C27" s="5" t="n">
        <v>-5</v>
      </c>
    </row>
    <row r="28" spans="1:3">
      <c r="A28" s="4" t="s">
        <v>310</v>
      </c>
      <c r="B28" s="5" t="n">
        <v>1023</v>
      </c>
      <c r="C28" s="5" t="n">
        <v>1142</v>
      </c>
    </row>
    <row r="29" spans="1:3">
      <c r="A29" s="4" t="s">
        <v>302</v>
      </c>
      <c r="B29" s="5" t="n">
        <v>12259</v>
      </c>
      <c r="C29" s="5" t="n">
        <v>14235</v>
      </c>
    </row>
    <row r="30" spans="1:3">
      <c r="A30" s="4" t="s">
        <v>303</v>
      </c>
      <c r="B30" s="5" t="n">
        <v>103</v>
      </c>
      <c r="C30" s="5" t="n">
        <v>118</v>
      </c>
    </row>
    <row r="31" spans="1:3">
      <c r="A31" s="4" t="s">
        <v>304</v>
      </c>
      <c r="B31" s="5" t="n">
        <v>-58</v>
      </c>
      <c r="C31" s="5" t="n">
        <v>-117</v>
      </c>
    </row>
    <row r="32" spans="1:3">
      <c r="A32" s="4" t="s">
        <v>305</v>
      </c>
      <c r="B32" s="5" t="n">
        <v>12304</v>
      </c>
      <c r="C32" s="5" t="n">
        <v>14236</v>
      </c>
    </row>
    <row r="33" spans="1:3">
      <c r="A33" s="4" t="s">
        <v>297</v>
      </c>
      <c r="B33" s="5" t="n">
        <v>17459</v>
      </c>
      <c r="C33" s="5" t="n">
        <v>20448</v>
      </c>
    </row>
    <row r="34" spans="1:3">
      <c r="A34" s="4" t="s">
        <v>298</v>
      </c>
      <c r="B34" s="5" t="n">
        <v>117</v>
      </c>
      <c r="C34" s="5" t="n">
        <v>131</v>
      </c>
    </row>
    <row r="35" spans="1:3">
      <c r="A35" s="4" t="s">
        <v>299</v>
      </c>
      <c r="B35" s="5" t="n">
        <v>-64</v>
      </c>
      <c r="C35" s="5" t="n">
        <v>-127</v>
      </c>
    </row>
    <row r="36" spans="1:3">
      <c r="A36" s="4" t="s">
        <v>300</v>
      </c>
      <c r="B36" s="5" t="n">
        <v>17512</v>
      </c>
      <c r="C36" s="5" t="n">
        <v>20452</v>
      </c>
    </row>
    <row r="37" spans="1:3">
      <c r="A37" s="4" t="s">
        <v>316</v>
      </c>
    </row>
    <row r="38" spans="1:3">
      <c r="A38" s="3" t="s">
        <v>296</v>
      </c>
    </row>
    <row r="39" spans="1:3">
      <c r="A39" s="4" t="s">
        <v>302</v>
      </c>
      <c r="B39" s="5" t="n">
        <v>2236</v>
      </c>
      <c r="C39" s="5" t="n">
        <v>2503</v>
      </c>
    </row>
    <row r="40" spans="1:3">
      <c r="A40" s="4" t="s">
        <v>303</v>
      </c>
      <c r="B40" s="5" t="n">
        <v>399</v>
      </c>
      <c r="C40" s="5" t="n">
        <v>410</v>
      </c>
    </row>
    <row r="41" spans="1:3">
      <c r="A41" s="4" t="s">
        <v>304</v>
      </c>
      <c r="B41" s="5" t="n">
        <v>-293</v>
      </c>
      <c r="C41" s="5" t="n">
        <v>-340</v>
      </c>
    </row>
    <row r="42" spans="1:3">
      <c r="A42" s="4" t="s">
        <v>305</v>
      </c>
      <c r="B42" s="6" t="n">
        <v>2342</v>
      </c>
      <c r="C42" s="6" t="n">
        <v>25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318</v>
      </c>
    </row>
    <row r="3" spans="1:3">
      <c r="A3" s="4" t="s">
        <v>307</v>
      </c>
      <c r="B3" s="6" t="n">
        <v>8000</v>
      </c>
      <c r="C3" s="6" t="n">
        <v>8000</v>
      </c>
    </row>
    <row r="4" spans="1:3">
      <c r="A4" s="4" t="s">
        <v>308</v>
      </c>
      <c r="C4" s="5" t="n">
        <v>0</v>
      </c>
    </row>
    <row r="5" spans="1:3">
      <c r="A5" s="4" t="s">
        <v>309</v>
      </c>
      <c r="C5" s="5" t="n">
        <v>-24</v>
      </c>
    </row>
    <row r="6" spans="1:3">
      <c r="A6" s="4" t="s">
        <v>310</v>
      </c>
      <c r="B6" s="5" t="n">
        <v>8000</v>
      </c>
      <c r="C6" s="5" t="n">
        <v>7976</v>
      </c>
    </row>
    <row r="7" spans="1:3">
      <c r="A7" s="4" t="s">
        <v>302</v>
      </c>
      <c r="B7" s="5" t="n">
        <v>2000</v>
      </c>
      <c r="C7" s="5" t="n">
        <v>2000</v>
      </c>
    </row>
    <row r="8" spans="1:3">
      <c r="A8" s="4" t="s">
        <v>303</v>
      </c>
      <c r="C8" s="5" t="n">
        <v>0</v>
      </c>
    </row>
    <row r="9" spans="1:3">
      <c r="A9" s="4" t="s">
        <v>304</v>
      </c>
      <c r="C9" s="5" t="n">
        <v>0</v>
      </c>
    </row>
    <row r="10" spans="1:3">
      <c r="A10" s="4" t="s">
        <v>305</v>
      </c>
      <c r="B10" s="5" t="n">
        <v>2000</v>
      </c>
      <c r="C10" s="5" t="n">
        <v>2000</v>
      </c>
    </row>
    <row r="11" spans="1:3">
      <c r="A11" s="4" t="s">
        <v>319</v>
      </c>
      <c r="B11" s="5" t="n">
        <v>10000</v>
      </c>
      <c r="C11" s="5" t="n">
        <v>10000</v>
      </c>
    </row>
    <row r="12" spans="1:3">
      <c r="A12" s="4" t="s">
        <v>320</v>
      </c>
      <c r="C12" s="5" t="n">
        <v>0</v>
      </c>
    </row>
    <row r="13" spans="1:3">
      <c r="A13" s="4" t="s">
        <v>321</v>
      </c>
      <c r="C13" s="5" t="n">
        <v>24</v>
      </c>
    </row>
    <row r="14" spans="1:3">
      <c r="A14" s="4" t="s">
        <v>322</v>
      </c>
      <c r="B14" s="6" t="n">
        <v>10000</v>
      </c>
      <c r="C14" s="6" t="n">
        <v>99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3</v>
      </c>
      <c r="B1" s="2" t="s">
        <v>2</v>
      </c>
      <c r="C1" s="2" t="s">
        <v>32</v>
      </c>
    </row>
    <row r="2" spans="1:3">
      <c r="A2" s="3" t="s">
        <v>216</v>
      </c>
    </row>
    <row r="3" spans="1:3">
      <c r="A3" s="4" t="s">
        <v>297</v>
      </c>
      <c r="B3" s="6" t="n">
        <v>35353</v>
      </c>
      <c r="C3" s="6" t="n">
        <v>39260</v>
      </c>
    </row>
    <row r="4" spans="1:3">
      <c r="A4" s="4" t="s">
        <v>298</v>
      </c>
      <c r="B4" s="5" t="n">
        <v>516</v>
      </c>
      <c r="C4" s="5" t="n">
        <v>541</v>
      </c>
    </row>
    <row r="5" spans="1:3">
      <c r="A5" s="4" t="s">
        <v>321</v>
      </c>
      <c r="B5" s="5" t="n">
        <v>-646</v>
      </c>
      <c r="C5" s="5" t="n">
        <v>-882</v>
      </c>
    </row>
    <row r="6" spans="1:3">
      <c r="A6" s="4" t="s">
        <v>322</v>
      </c>
      <c r="B6" s="6" t="n">
        <v>35223</v>
      </c>
      <c r="C6" s="6" t="n">
        <v>389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2</v>
      </c>
    </row>
    <row r="2" spans="1:3">
      <c r="A2" s="3" t="s">
        <v>325</v>
      </c>
    </row>
    <row r="3" spans="1:3">
      <c r="A3" s="4" t="s">
        <v>326</v>
      </c>
      <c r="B3" s="6" t="n">
        <v>53248</v>
      </c>
      <c r="C3" s="6" t="n">
        <v>63480</v>
      </c>
    </row>
    <row r="4" spans="1:3">
      <c r="A4" s="4" t="s">
        <v>327</v>
      </c>
      <c r="B4" s="5" t="n">
        <v>533</v>
      </c>
      <c r="C4" s="5" t="n">
        <v>598</v>
      </c>
    </row>
    <row r="5" spans="1:3">
      <c r="A5" s="4" t="s">
        <v>328</v>
      </c>
      <c r="B5" s="5" t="n">
        <v>-153</v>
      </c>
      <c r="C5" s="5" t="n">
        <v>-220</v>
      </c>
    </row>
    <row r="6" spans="1:3">
      <c r="A6" s="4" t="s">
        <v>329</v>
      </c>
      <c r="B6" s="5" t="n">
        <v>53628</v>
      </c>
      <c r="C6" s="5" t="n">
        <v>63858</v>
      </c>
    </row>
    <row r="7" spans="1:3">
      <c r="A7" s="4" t="s">
        <v>301</v>
      </c>
    </row>
    <row r="8" spans="1:3">
      <c r="A8" s="3" t="s">
        <v>325</v>
      </c>
    </row>
    <row r="9" spans="1:3">
      <c r="A9" s="4" t="s">
        <v>330</v>
      </c>
      <c r="B9" s="5" t="n">
        <v>2994</v>
      </c>
      <c r="C9" s="5" t="n">
        <v>4000</v>
      </c>
    </row>
    <row r="10" spans="1:3">
      <c r="A10" s="4" t="s">
        <v>331</v>
      </c>
      <c r="B10" s="5" t="n">
        <v>14</v>
      </c>
      <c r="C10" s="5" t="n">
        <v>0</v>
      </c>
    </row>
    <row r="11" spans="1:3">
      <c r="A11" s="4" t="s">
        <v>332</v>
      </c>
      <c r="C11" s="5" t="n">
        <v>-4</v>
      </c>
    </row>
    <row r="12" spans="1:3">
      <c r="A12" s="4" t="s">
        <v>333</v>
      </c>
      <c r="B12" s="5" t="n">
        <v>3008</v>
      </c>
      <c r="C12" s="5" t="n">
        <v>3996</v>
      </c>
    </row>
    <row r="13" spans="1:3">
      <c r="A13" s="4" t="s">
        <v>334</v>
      </c>
      <c r="C13" s="5" t="n">
        <v>989</v>
      </c>
    </row>
    <row r="14" spans="1:3">
      <c r="A14" s="4" t="s">
        <v>335</v>
      </c>
      <c r="C14" s="5" t="n">
        <v>22</v>
      </c>
    </row>
    <row r="15" spans="1:3">
      <c r="A15" s="4" t="s">
        <v>336</v>
      </c>
      <c r="C15" s="5" t="n">
        <v>0</v>
      </c>
    </row>
    <row r="16" spans="1:3">
      <c r="A16" s="4" t="s">
        <v>337</v>
      </c>
      <c r="C16" s="5" t="n">
        <v>1011</v>
      </c>
    </row>
    <row r="17" spans="1:3">
      <c r="A17" s="4" t="s">
        <v>338</v>
      </c>
      <c r="B17" s="5" t="n">
        <v>4150</v>
      </c>
      <c r="C17" s="5" t="n">
        <v>4379</v>
      </c>
    </row>
    <row r="18" spans="1:3">
      <c r="A18" s="4" t="s">
        <v>303</v>
      </c>
      <c r="C18" s="5" t="n">
        <v>0</v>
      </c>
    </row>
    <row r="19" spans="1:3">
      <c r="A19" s="4" t="s">
        <v>304</v>
      </c>
      <c r="B19" s="5" t="n">
        <v>-17</v>
      </c>
      <c r="C19" s="5" t="n">
        <v>-2</v>
      </c>
    </row>
    <row r="20" spans="1:3">
      <c r="A20" s="4" t="s">
        <v>339</v>
      </c>
      <c r="B20" s="5" t="n">
        <v>4133</v>
      </c>
      <c r="C20" s="5" t="n">
        <v>4377</v>
      </c>
    </row>
    <row r="21" spans="1:3">
      <c r="A21" s="4" t="s">
        <v>326</v>
      </c>
      <c r="B21" s="5" t="n">
        <v>7144</v>
      </c>
      <c r="C21" s="5" t="n">
        <v>9368</v>
      </c>
    </row>
    <row r="22" spans="1:3">
      <c r="A22" s="4" t="s">
        <v>327</v>
      </c>
      <c r="B22" s="5" t="n">
        <v>14</v>
      </c>
      <c r="C22" s="5" t="n">
        <v>22</v>
      </c>
    </row>
    <row r="23" spans="1:3">
      <c r="A23" s="4" t="s">
        <v>328</v>
      </c>
      <c r="B23" s="5" t="n">
        <v>-17</v>
      </c>
      <c r="C23" s="5" t="n">
        <v>-6</v>
      </c>
    </row>
    <row r="24" spans="1:3">
      <c r="A24" s="4" t="s">
        <v>329</v>
      </c>
      <c r="B24" s="5" t="n">
        <v>7141</v>
      </c>
      <c r="C24" s="5" t="n">
        <v>9384</v>
      </c>
    </row>
    <row r="25" spans="1:3">
      <c r="A25" s="4" t="s">
        <v>340</v>
      </c>
    </row>
    <row r="26" spans="1:3">
      <c r="A26" s="3" t="s">
        <v>325</v>
      </c>
    </row>
    <row r="27" spans="1:3">
      <c r="A27" s="4" t="s">
        <v>334</v>
      </c>
      <c r="B27" s="5" t="n">
        <v>438</v>
      </c>
      <c r="C27" s="5" t="n">
        <v>440</v>
      </c>
    </row>
    <row r="28" spans="1:3">
      <c r="A28" s="4" t="s">
        <v>335</v>
      </c>
      <c r="B28" s="5" t="n">
        <v>2</v>
      </c>
      <c r="C28" s="5" t="n">
        <v>0</v>
      </c>
    </row>
    <row r="29" spans="1:3">
      <c r="A29" s="4" t="s">
        <v>336</v>
      </c>
      <c r="C29" s="5" t="n">
        <v>-2</v>
      </c>
    </row>
    <row r="30" spans="1:3">
      <c r="A30" s="4" t="s">
        <v>337</v>
      </c>
      <c r="B30" s="5" t="n">
        <v>440</v>
      </c>
      <c r="C30" s="5" t="n">
        <v>438</v>
      </c>
    </row>
    <row r="31" spans="1:3">
      <c r="A31" s="4" t="s">
        <v>311</v>
      </c>
    </row>
    <row r="32" spans="1:3">
      <c r="A32" s="3" t="s">
        <v>325</v>
      </c>
    </row>
    <row r="33" spans="1:3">
      <c r="A33" s="4" t="s">
        <v>330</v>
      </c>
      <c r="B33" s="5" t="n">
        <v>37</v>
      </c>
    </row>
    <row r="34" spans="1:3">
      <c r="A34" s="4" t="s">
        <v>331</v>
      </c>
      <c r="B34" s="5" t="n">
        <v>1</v>
      </c>
    </row>
    <row r="35" spans="1:3">
      <c r="A35" s="4" t="s">
        <v>333</v>
      </c>
      <c r="B35" s="5" t="n">
        <v>38</v>
      </c>
    </row>
    <row r="36" spans="1:3">
      <c r="A36" s="4" t="s">
        <v>334</v>
      </c>
      <c r="B36" s="5" t="n">
        <v>222</v>
      </c>
      <c r="C36" s="5" t="n">
        <v>411</v>
      </c>
    </row>
    <row r="37" spans="1:3">
      <c r="A37" s="4" t="s">
        <v>335</v>
      </c>
      <c r="B37" s="5" t="n">
        <v>5</v>
      </c>
      <c r="C37" s="5" t="n">
        <v>9</v>
      </c>
    </row>
    <row r="38" spans="1:3">
      <c r="A38" s="4" t="s">
        <v>336</v>
      </c>
      <c r="C38" s="5" t="n">
        <v>0</v>
      </c>
    </row>
    <row r="39" spans="1:3">
      <c r="A39" s="4" t="s">
        <v>337</v>
      </c>
      <c r="B39" s="5" t="n">
        <v>227</v>
      </c>
      <c r="C39" s="5" t="n">
        <v>420</v>
      </c>
    </row>
    <row r="40" spans="1:3">
      <c r="A40" s="4" t="s">
        <v>341</v>
      </c>
      <c r="B40" s="5" t="n">
        <v>9077</v>
      </c>
      <c r="C40" s="5" t="n">
        <v>9636</v>
      </c>
    </row>
    <row r="41" spans="1:3">
      <c r="A41" s="4" t="s">
        <v>342</v>
      </c>
      <c r="B41" s="5" t="n">
        <v>72</v>
      </c>
      <c r="C41" s="5" t="n">
        <v>24</v>
      </c>
    </row>
    <row r="42" spans="1:3">
      <c r="A42" s="4" t="s">
        <v>343</v>
      </c>
      <c r="B42" s="5" t="n">
        <v>-17</v>
      </c>
      <c r="C42" s="5" t="n">
        <v>-37</v>
      </c>
    </row>
    <row r="43" spans="1:3">
      <c r="A43" s="4" t="s">
        <v>344</v>
      </c>
      <c r="B43" s="5" t="n">
        <v>9132</v>
      </c>
      <c r="C43" s="5" t="n">
        <v>9623</v>
      </c>
    </row>
    <row r="44" spans="1:3">
      <c r="A44" s="4" t="s">
        <v>338</v>
      </c>
      <c r="B44" s="5" t="n">
        <v>36330</v>
      </c>
      <c r="C44" s="5" t="n">
        <v>43625</v>
      </c>
    </row>
    <row r="45" spans="1:3">
      <c r="A45" s="4" t="s">
        <v>303</v>
      </c>
      <c r="B45" s="5" t="n">
        <v>439</v>
      </c>
      <c r="C45" s="5" t="n">
        <v>543</v>
      </c>
    </row>
    <row r="46" spans="1:3">
      <c r="A46" s="4" t="s">
        <v>304</v>
      </c>
      <c r="B46" s="5" t="n">
        <v>-119</v>
      </c>
      <c r="C46" s="5" t="n">
        <v>-175</v>
      </c>
    </row>
    <row r="47" spans="1:3">
      <c r="A47" s="4" t="s">
        <v>339</v>
      </c>
      <c r="B47" s="5" t="n">
        <v>36650</v>
      </c>
      <c r="C47" s="5" t="n">
        <v>43993</v>
      </c>
    </row>
    <row r="48" spans="1:3">
      <c r="A48" s="4" t="s">
        <v>326</v>
      </c>
      <c r="B48" s="5" t="n">
        <v>45666</v>
      </c>
      <c r="C48" s="5" t="n">
        <v>53672</v>
      </c>
    </row>
    <row r="49" spans="1:3">
      <c r="A49" s="4" t="s">
        <v>327</v>
      </c>
      <c r="B49" s="5" t="n">
        <v>517</v>
      </c>
      <c r="C49" s="5" t="n">
        <v>576</v>
      </c>
    </row>
    <row r="50" spans="1:3">
      <c r="A50" s="4" t="s">
        <v>328</v>
      </c>
      <c r="B50" s="5" t="n">
        <v>-136</v>
      </c>
      <c r="C50" s="5" t="n">
        <v>-212</v>
      </c>
    </row>
    <row r="51" spans="1:3">
      <c r="A51" s="4" t="s">
        <v>329</v>
      </c>
      <c r="B51" s="6" t="n">
        <v>46047</v>
      </c>
      <c r="C51" s="6" t="n">
        <v>540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346</v>
      </c>
    </row>
    <row r="3" spans="1:3">
      <c r="A3" s="4" t="s">
        <v>347</v>
      </c>
      <c r="B3" s="6" t="n">
        <v>4722</v>
      </c>
      <c r="C3" s="6" t="n">
        <v>4401</v>
      </c>
    </row>
    <row r="4" spans="1:3">
      <c r="A4" s="4" t="s">
        <v>348</v>
      </c>
      <c r="B4" s="5" t="n">
        <v>17</v>
      </c>
      <c r="C4" s="5" t="n">
        <v>31</v>
      </c>
    </row>
    <row r="5" spans="1:3">
      <c r="A5" s="4" t="s">
        <v>349</v>
      </c>
      <c r="B5" s="5" t="n">
        <v>10986</v>
      </c>
      <c r="C5" s="5" t="n">
        <v>19494</v>
      </c>
    </row>
    <row r="6" spans="1:3">
      <c r="A6" s="4" t="s">
        <v>350</v>
      </c>
      <c r="B6" s="5" t="n">
        <v>336</v>
      </c>
      <c r="C6" s="5" t="n">
        <v>511</v>
      </c>
    </row>
    <row r="7" spans="1:3">
      <c r="A7" s="4" t="s">
        <v>351</v>
      </c>
      <c r="B7" s="5" t="n">
        <v>15708</v>
      </c>
      <c r="C7" s="5" t="n">
        <v>23895</v>
      </c>
    </row>
    <row r="8" spans="1:3">
      <c r="A8" s="4" t="s">
        <v>352</v>
      </c>
      <c r="B8" s="5" t="n">
        <v>353</v>
      </c>
      <c r="C8" s="5" t="n">
        <v>542</v>
      </c>
    </row>
    <row r="9" spans="1:3">
      <c r="A9" s="4" t="s">
        <v>301</v>
      </c>
    </row>
    <row r="10" spans="1:3">
      <c r="A10" s="3" t="s">
        <v>346</v>
      </c>
    </row>
    <row r="11" spans="1:3">
      <c r="A11" s="4" t="s">
        <v>347</v>
      </c>
      <c r="C11" s="5" t="n">
        <v>0</v>
      </c>
    </row>
    <row r="12" spans="1:3">
      <c r="A12" s="4" t="s">
        <v>348</v>
      </c>
      <c r="C12" s="5" t="n">
        <v>0</v>
      </c>
    </row>
    <row r="13" spans="1:3">
      <c r="A13" s="4" t="s">
        <v>349</v>
      </c>
      <c r="B13" s="5" t="n">
        <v>1925</v>
      </c>
      <c r="C13" s="5" t="n">
        <v>2242</v>
      </c>
    </row>
    <row r="14" spans="1:3">
      <c r="A14" s="4" t="s">
        <v>350</v>
      </c>
      <c r="B14" s="5" t="n">
        <v>67</v>
      </c>
      <c r="C14" s="5" t="n">
        <v>68</v>
      </c>
    </row>
    <row r="15" spans="1:3">
      <c r="A15" s="4" t="s">
        <v>351</v>
      </c>
      <c r="B15" s="5" t="n">
        <v>1925</v>
      </c>
      <c r="C15" s="5" t="n">
        <v>2242</v>
      </c>
    </row>
    <row r="16" spans="1:3">
      <c r="A16" s="4" t="s">
        <v>352</v>
      </c>
      <c r="B16" s="5" t="n">
        <v>67</v>
      </c>
      <c r="C16" s="5" t="n">
        <v>68</v>
      </c>
    </row>
    <row r="17" spans="1:3">
      <c r="A17" s="4" t="s">
        <v>311</v>
      </c>
    </row>
    <row r="18" spans="1:3">
      <c r="A18" s="3" t="s">
        <v>346</v>
      </c>
    </row>
    <row r="19" spans="1:3">
      <c r="A19" s="4" t="s">
        <v>347</v>
      </c>
      <c r="B19" s="5" t="n">
        <v>4722</v>
      </c>
      <c r="C19" s="5" t="n">
        <v>1425</v>
      </c>
    </row>
    <row r="20" spans="1:3">
      <c r="A20" s="4" t="s">
        <v>348</v>
      </c>
      <c r="B20" s="5" t="n">
        <v>17</v>
      </c>
      <c r="C20" s="5" t="n">
        <v>7</v>
      </c>
    </row>
    <row r="21" spans="1:3">
      <c r="A21" s="4" t="s">
        <v>349</v>
      </c>
      <c r="B21" s="5" t="n">
        <v>5617</v>
      </c>
      <c r="C21" s="5" t="n">
        <v>13576</v>
      </c>
    </row>
    <row r="22" spans="1:3">
      <c r="A22" s="4" t="s">
        <v>350</v>
      </c>
      <c r="B22" s="5" t="n">
        <v>47</v>
      </c>
      <c r="C22" s="5" t="n">
        <v>120</v>
      </c>
    </row>
    <row r="23" spans="1:3">
      <c r="A23" s="4" t="s">
        <v>351</v>
      </c>
      <c r="B23" s="5" t="n">
        <v>10339</v>
      </c>
      <c r="C23" s="5" t="n">
        <v>15001</v>
      </c>
    </row>
    <row r="24" spans="1:3">
      <c r="A24" s="4" t="s">
        <v>352</v>
      </c>
      <c r="B24" s="5" t="n">
        <v>64</v>
      </c>
      <c r="C24" s="5" t="n">
        <v>127</v>
      </c>
    </row>
    <row r="25" spans="1:3">
      <c r="A25" s="4" t="s">
        <v>353</v>
      </c>
    </row>
    <row r="26" spans="1:3">
      <c r="A26" s="3" t="s">
        <v>346</v>
      </c>
    </row>
    <row r="27" spans="1:3">
      <c r="A27" s="4" t="s">
        <v>347</v>
      </c>
      <c r="C27" s="5" t="n">
        <v>2976</v>
      </c>
    </row>
    <row r="28" spans="1:3">
      <c r="A28" s="4" t="s">
        <v>348</v>
      </c>
      <c r="C28" s="5" t="n">
        <v>24</v>
      </c>
    </row>
    <row r="29" spans="1:3">
      <c r="A29" s="4" t="s">
        <v>349</v>
      </c>
      <c r="C29" s="5" t="n">
        <v>0</v>
      </c>
    </row>
    <row r="30" spans="1:3">
      <c r="A30" s="4" t="s">
        <v>350</v>
      </c>
      <c r="C30" s="5" t="n">
        <v>0</v>
      </c>
    </row>
    <row r="31" spans="1:3">
      <c r="A31" s="4" t="s">
        <v>351</v>
      </c>
      <c r="C31" s="5" t="n">
        <v>2976</v>
      </c>
    </row>
    <row r="32" spans="1:3">
      <c r="A32" s="4" t="s">
        <v>352</v>
      </c>
      <c r="C32" s="5" t="n">
        <v>24</v>
      </c>
    </row>
    <row r="33" spans="1:3">
      <c r="A33" s="4" t="s">
        <v>354</v>
      </c>
    </row>
    <row r="34" spans="1:3">
      <c r="A34" s="3" t="s">
        <v>346</v>
      </c>
    </row>
    <row r="35" spans="1:3">
      <c r="A35" s="4" t="s">
        <v>347</v>
      </c>
      <c r="C35" s="5" t="n">
        <v>0</v>
      </c>
    </row>
    <row r="36" spans="1:3">
      <c r="A36" s="4" t="s">
        <v>348</v>
      </c>
      <c r="C36" s="5" t="n">
        <v>0</v>
      </c>
    </row>
    <row r="37" spans="1:3">
      <c r="A37" s="4" t="s">
        <v>349</v>
      </c>
      <c r="B37" s="5" t="n">
        <v>3444</v>
      </c>
      <c r="C37" s="5" t="n">
        <v>3676</v>
      </c>
    </row>
    <row r="38" spans="1:3">
      <c r="A38" s="4" t="s">
        <v>350</v>
      </c>
      <c r="B38" s="5" t="n">
        <v>222</v>
      </c>
      <c r="C38" s="5" t="n">
        <v>323</v>
      </c>
    </row>
    <row r="39" spans="1:3">
      <c r="A39" s="4" t="s">
        <v>351</v>
      </c>
      <c r="B39" s="5" t="n">
        <v>3444</v>
      </c>
      <c r="C39" s="5" t="n">
        <v>3676</v>
      </c>
    </row>
    <row r="40" spans="1:3">
      <c r="A40" s="4" t="s">
        <v>352</v>
      </c>
      <c r="B40" s="6" t="n">
        <v>222</v>
      </c>
      <c r="C40" s="6" t="n">
        <v>3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3935000</v>
      </c>
      <c r="C4" s="6" t="n">
        <v>3731000</v>
      </c>
      <c r="D4" s="6" t="n">
        <v>7920000</v>
      </c>
      <c r="E4" s="6" t="n">
        <v>7306000</v>
      </c>
    </row>
    <row r="5" spans="1:5">
      <c r="A5" s="4" t="s">
        <v>88</v>
      </c>
      <c r="B5" s="5" t="n">
        <v>673000</v>
      </c>
      <c r="C5" s="5" t="n">
        <v>816000</v>
      </c>
      <c r="D5" s="5" t="n">
        <v>1385000</v>
      </c>
      <c r="E5" s="5" t="n">
        <v>1681000</v>
      </c>
    </row>
    <row r="6" spans="1:5">
      <c r="A6" s="4" t="s">
        <v>89</v>
      </c>
      <c r="B6" s="5" t="n">
        <v>178000</v>
      </c>
      <c r="C6" s="5" t="n">
        <v>70000</v>
      </c>
      <c r="D6" s="5" t="n">
        <v>348000</v>
      </c>
      <c r="E6" s="5" t="n">
        <v>114000</v>
      </c>
    </row>
    <row r="7" spans="1:5">
      <c r="A7" s="4" t="s">
        <v>90</v>
      </c>
      <c r="B7" s="5" t="n">
        <v>4786000</v>
      </c>
      <c r="C7" s="5" t="n">
        <v>4617000</v>
      </c>
      <c r="D7" s="5" t="n">
        <v>9653000</v>
      </c>
      <c r="E7" s="5" t="n">
        <v>9101000</v>
      </c>
    </row>
    <row r="8" spans="1:5">
      <c r="A8" s="3" t="s">
        <v>91</v>
      </c>
    </row>
    <row r="9" spans="1:5">
      <c r="A9" s="4" t="s">
        <v>92</v>
      </c>
      <c r="B9" s="5" t="n">
        <v>783000</v>
      </c>
      <c r="C9" s="5" t="n">
        <v>577000</v>
      </c>
      <c r="D9" s="5" t="n">
        <v>1587000</v>
      </c>
      <c r="E9" s="5" t="n">
        <v>1134000</v>
      </c>
    </row>
    <row r="10" spans="1:5">
      <c r="A10" s="4" t="s">
        <v>93</v>
      </c>
      <c r="B10" s="5" t="n">
        <v>270000</v>
      </c>
      <c r="C10" s="5" t="n">
        <v>304000</v>
      </c>
      <c r="D10" s="5" t="n">
        <v>566000</v>
      </c>
      <c r="E10" s="5" t="n">
        <v>608000</v>
      </c>
    </row>
    <row r="11" spans="1:5">
      <c r="A11" s="4" t="s">
        <v>94</v>
      </c>
      <c r="B11" s="5" t="n">
        <v>1053000</v>
      </c>
      <c r="C11" s="5" t="n">
        <v>881000</v>
      </c>
      <c r="D11" s="5" t="n">
        <v>2153000</v>
      </c>
      <c r="E11" s="5" t="n">
        <v>1742000</v>
      </c>
    </row>
    <row r="12" spans="1:5">
      <c r="A12" s="4" t="s">
        <v>95</v>
      </c>
      <c r="B12" s="5" t="n">
        <v>3733000</v>
      </c>
      <c r="C12" s="5" t="n">
        <v>3736000</v>
      </c>
      <c r="D12" s="5" t="n">
        <v>7500000</v>
      </c>
      <c r="E12" s="5" t="n">
        <v>7359000</v>
      </c>
    </row>
    <row r="13" spans="1:5">
      <c r="A13" s="4" t="s">
        <v>96</v>
      </c>
      <c r="B13" s="5" t="n">
        <v>0</v>
      </c>
      <c r="C13" s="5" t="n">
        <v>0</v>
      </c>
      <c r="D13" s="5" t="n">
        <v>150000</v>
      </c>
      <c r="E13" s="5" t="n">
        <v>-600000</v>
      </c>
    </row>
    <row r="14" spans="1:5">
      <c r="A14" s="4" t="s">
        <v>97</v>
      </c>
      <c r="B14" s="5" t="n">
        <v>3733000</v>
      </c>
      <c r="C14" s="5" t="n">
        <v>3736000</v>
      </c>
      <c r="D14" s="5" t="n">
        <v>7350000</v>
      </c>
      <c r="E14" s="5" t="n">
        <v>7959000</v>
      </c>
    </row>
    <row r="15" spans="1:5">
      <c r="A15" s="3" t="s">
        <v>98</v>
      </c>
    </row>
    <row r="16" spans="1:5">
      <c r="A16" s="4" t="s">
        <v>99</v>
      </c>
      <c r="B16" s="5" t="n">
        <v>-17000</v>
      </c>
      <c r="C16" s="5" t="n">
        <v>-135000</v>
      </c>
      <c r="D16" s="5" t="n">
        <v>-216000</v>
      </c>
      <c r="E16" s="5" t="n">
        <v>-135000</v>
      </c>
    </row>
    <row r="17" spans="1:5">
      <c r="A17" s="4" t="s">
        <v>100</v>
      </c>
      <c r="B17" s="5" t="n">
        <v>-17000</v>
      </c>
      <c r="C17" s="5" t="n">
        <v>131000</v>
      </c>
      <c r="D17" s="5" t="n">
        <v>135000</v>
      </c>
      <c r="E17" s="5" t="n">
        <v>131000</v>
      </c>
    </row>
    <row r="18" spans="1:5">
      <c r="A18" s="4" t="s">
        <v>101</v>
      </c>
      <c r="B18" s="5" t="n">
        <v>-34000</v>
      </c>
      <c r="C18" s="5" t="n">
        <v>-4000</v>
      </c>
      <c r="D18" s="5" t="n">
        <v>-81000</v>
      </c>
      <c r="E18" s="5" t="n">
        <v>-4000</v>
      </c>
    </row>
    <row r="19" spans="1:5">
      <c r="A19" s="4" t="s">
        <v>102</v>
      </c>
      <c r="B19" s="5" t="n">
        <v>36000</v>
      </c>
      <c r="C19" s="5" t="n">
        <v>21000</v>
      </c>
      <c r="D19" s="5" t="n">
        <v>85000</v>
      </c>
      <c r="E19" s="5" t="n">
        <v>45000</v>
      </c>
    </row>
    <row r="20" spans="1:5">
      <c r="A20" s="4" t="s">
        <v>103</v>
      </c>
      <c r="B20" s="5" t="n">
        <v>88000</v>
      </c>
      <c r="C20" s="5" t="n">
        <v>90000</v>
      </c>
      <c r="D20" s="5" t="n">
        <v>176000</v>
      </c>
      <c r="E20" s="5" t="n">
        <v>179000</v>
      </c>
    </row>
    <row r="21" spans="1:5">
      <c r="A21" s="4" t="s">
        <v>104</v>
      </c>
      <c r="B21" s="5" t="n">
        <v>69000</v>
      </c>
      <c r="C21" s="5" t="n">
        <v>86000</v>
      </c>
      <c r="D21" s="5" t="n">
        <v>166000</v>
      </c>
      <c r="E21" s="5" t="n">
        <v>107000</v>
      </c>
    </row>
    <row r="22" spans="1:5">
      <c r="A22" s="4" t="s">
        <v>105</v>
      </c>
      <c r="B22" s="5" t="n">
        <v>21000</v>
      </c>
      <c r="C22" s="5" t="n">
        <v>47000</v>
      </c>
      <c r="D22" s="5" t="n">
        <v>68000</v>
      </c>
      <c r="E22" s="5" t="n">
        <v>107000</v>
      </c>
    </row>
    <row r="23" spans="1:5">
      <c r="A23" s="4" t="s">
        <v>106</v>
      </c>
      <c r="B23" s="5" t="n">
        <v>669000</v>
      </c>
      <c r="C23" s="5" t="n">
        <v>735000</v>
      </c>
      <c r="D23" s="5" t="n">
        <v>1403000</v>
      </c>
      <c r="E23" s="5" t="n">
        <v>1404000</v>
      </c>
    </row>
    <row r="24" spans="1:5">
      <c r="A24" s="3" t="s">
        <v>107</v>
      </c>
    </row>
    <row r="25" spans="1:5">
      <c r="A25" s="4" t="s">
        <v>108</v>
      </c>
      <c r="B25" s="5" t="n">
        <v>1760000</v>
      </c>
      <c r="C25" s="5" t="n">
        <v>1946000</v>
      </c>
      <c r="D25" s="5" t="n">
        <v>3823000</v>
      </c>
      <c r="E25" s="5" t="n">
        <v>3874000</v>
      </c>
    </row>
    <row r="26" spans="1:5">
      <c r="A26" s="4" t="s">
        <v>109</v>
      </c>
      <c r="B26" s="5" t="n">
        <v>292000</v>
      </c>
      <c r="C26" s="5" t="n">
        <v>290000</v>
      </c>
      <c r="D26" s="5" t="n">
        <v>603000</v>
      </c>
      <c r="E26" s="5" t="n">
        <v>600000</v>
      </c>
    </row>
    <row r="27" spans="1:5">
      <c r="A27" s="4" t="s">
        <v>110</v>
      </c>
      <c r="B27" s="5" t="n">
        <v>298000</v>
      </c>
      <c r="C27" s="5" t="n">
        <v>293000</v>
      </c>
      <c r="D27" s="5" t="n">
        <v>598000</v>
      </c>
      <c r="E27" s="5" t="n">
        <v>590000</v>
      </c>
    </row>
    <row r="28" spans="1:5">
      <c r="A28" s="4" t="s">
        <v>111</v>
      </c>
      <c r="B28" s="5" t="n">
        <v>23000</v>
      </c>
      <c r="C28" s="5" t="n">
        <v>22000</v>
      </c>
      <c r="D28" s="5" t="n">
        <v>45000</v>
      </c>
      <c r="E28" s="5" t="n">
        <v>46000</v>
      </c>
    </row>
    <row r="29" spans="1:5">
      <c r="A29" s="4" t="s">
        <v>112</v>
      </c>
      <c r="B29" s="5" t="n">
        <v>36000</v>
      </c>
      <c r="C29" s="5" t="n">
        <v>46000</v>
      </c>
      <c r="D29" s="5" t="n">
        <v>77000</v>
      </c>
      <c r="E29" s="5" t="n">
        <v>80000</v>
      </c>
    </row>
    <row r="30" spans="1:5">
      <c r="A30" s="4" t="s">
        <v>113</v>
      </c>
      <c r="B30" s="5" t="n">
        <v>491000</v>
      </c>
      <c r="D30" s="5" t="n">
        <v>491000</v>
      </c>
    </row>
    <row r="31" spans="1:5">
      <c r="A31" s="4" t="s">
        <v>46</v>
      </c>
      <c r="B31" s="5" t="n">
        <v>70000</v>
      </c>
      <c r="C31" s="5" t="n">
        <v>21000</v>
      </c>
      <c r="D31" s="5" t="n">
        <v>100000</v>
      </c>
      <c r="E31" s="5" t="n">
        <v>85000</v>
      </c>
    </row>
    <row r="32" spans="1:5">
      <c r="A32" s="4" t="s">
        <v>114</v>
      </c>
      <c r="E32" s="5" t="n">
        <v>91000</v>
      </c>
    </row>
    <row r="33" spans="1:5">
      <c r="A33" s="4" t="s">
        <v>89</v>
      </c>
      <c r="B33" s="5" t="n">
        <v>345000</v>
      </c>
      <c r="C33" s="5" t="n">
        <v>555000</v>
      </c>
      <c r="D33" s="5" t="n">
        <v>790000</v>
      </c>
      <c r="E33" s="5" t="n">
        <v>1012000</v>
      </c>
    </row>
    <row r="34" spans="1:5">
      <c r="A34" s="4" t="s">
        <v>115</v>
      </c>
      <c r="B34" s="5" t="n">
        <v>3315000</v>
      </c>
      <c r="C34" s="5" t="n">
        <v>3173000</v>
      </c>
      <c r="D34" s="5" t="n">
        <v>6527000</v>
      </c>
      <c r="E34" s="5" t="n">
        <v>6378000</v>
      </c>
    </row>
    <row r="35" spans="1:5">
      <c r="A35" s="4" t="s">
        <v>116</v>
      </c>
      <c r="B35" s="5" t="n">
        <v>1087000</v>
      </c>
      <c r="C35" s="5" t="n">
        <v>1298000</v>
      </c>
      <c r="D35" s="5" t="n">
        <v>2226000</v>
      </c>
      <c r="E35" s="5" t="n">
        <v>2985000</v>
      </c>
    </row>
    <row r="36" spans="1:5">
      <c r="A36" s="4" t="s">
        <v>117</v>
      </c>
      <c r="B36" s="5" t="n">
        <v>174000</v>
      </c>
      <c r="C36" s="5" t="n">
        <v>208000</v>
      </c>
      <c r="D36" s="5" t="n">
        <v>357000</v>
      </c>
      <c r="E36" s="5" t="n">
        <v>504000</v>
      </c>
    </row>
    <row r="37" spans="1:5">
      <c r="A37" s="4" t="s">
        <v>118</v>
      </c>
      <c r="B37" s="6" t="n">
        <v>913000</v>
      </c>
      <c r="C37" s="6" t="n">
        <v>1090000</v>
      </c>
      <c r="D37" s="6" t="n">
        <v>1869000</v>
      </c>
      <c r="E37" s="6" t="n">
        <v>2481000</v>
      </c>
    </row>
    <row r="38" spans="1:5">
      <c r="A38" s="3" t="s">
        <v>119</v>
      </c>
    </row>
    <row r="39" spans="1:5">
      <c r="A39" s="4" t="s">
        <v>120</v>
      </c>
      <c r="B39" s="7" t="n">
        <v>0.13</v>
      </c>
      <c r="C39" s="7" t="n">
        <v>0.15</v>
      </c>
      <c r="D39" s="7" t="n">
        <v>0.26</v>
      </c>
      <c r="E39" s="7" t="n">
        <v>0.34</v>
      </c>
    </row>
    <row r="40" spans="1:5">
      <c r="A40" s="4" t="s">
        <v>121</v>
      </c>
      <c r="B40" s="7" t="n">
        <v>0.13</v>
      </c>
      <c r="C40" s="7" t="n">
        <v>0.15</v>
      </c>
      <c r="D40" s="7" t="n">
        <v>0.26</v>
      </c>
      <c r="E40" s="7" t="n">
        <v>0.34</v>
      </c>
    </row>
    <row r="41" spans="1:5">
      <c r="A41" s="4" t="s">
        <v>122</v>
      </c>
    </row>
    <row r="42" spans="1:5">
      <c r="A42" s="3" t="s">
        <v>98</v>
      </c>
    </row>
    <row r="43" spans="1:5">
      <c r="A43" s="4" t="s">
        <v>123</v>
      </c>
      <c r="B43" s="6" t="n">
        <v>469000</v>
      </c>
      <c r="C43" s="6" t="n">
        <v>488000</v>
      </c>
      <c r="D43" s="6" t="n">
        <v>959000</v>
      </c>
      <c r="E43" s="6" t="n">
        <v>958000</v>
      </c>
    </row>
    <row r="44" spans="1:5">
      <c r="A44" s="4" t="s">
        <v>124</v>
      </c>
    </row>
    <row r="45" spans="1:5">
      <c r="A45" s="3" t="s">
        <v>98</v>
      </c>
    </row>
    <row r="46" spans="1:5">
      <c r="A46" s="4" t="s">
        <v>123</v>
      </c>
      <c r="B46" s="6" t="n">
        <v>20000</v>
      </c>
      <c r="C46" s="6" t="n">
        <v>7000</v>
      </c>
      <c r="D46" s="6" t="n">
        <v>30000</v>
      </c>
      <c r="E46" s="6" t="n">
        <v>1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356</v>
      </c>
    </row>
    <row r="3" spans="1:3">
      <c r="A3" s="4" t="s">
        <v>347</v>
      </c>
      <c r="B3" s="6" t="n">
        <v>8069</v>
      </c>
      <c r="C3" s="6" t="n">
        <v>0</v>
      </c>
    </row>
    <row r="4" spans="1:3">
      <c r="A4" s="4" t="s">
        <v>348</v>
      </c>
      <c r="B4" s="5" t="n">
        <v>41</v>
      </c>
      <c r="C4" s="5" t="n">
        <v>0</v>
      </c>
    </row>
    <row r="5" spans="1:3">
      <c r="A5" s="4" t="s">
        <v>349</v>
      </c>
      <c r="B5" s="5" t="n">
        <v>13483</v>
      </c>
      <c r="C5" s="5" t="n">
        <v>38211</v>
      </c>
    </row>
    <row r="6" spans="1:3">
      <c r="A6" s="4" t="s">
        <v>350</v>
      </c>
      <c r="B6" s="5" t="n">
        <v>112</v>
      </c>
      <c r="C6" s="5" t="n">
        <v>220</v>
      </c>
    </row>
    <row r="7" spans="1:3">
      <c r="A7" s="4" t="s">
        <v>351</v>
      </c>
      <c r="B7" s="5" t="n">
        <v>21552</v>
      </c>
      <c r="C7" s="5" t="n">
        <v>38211</v>
      </c>
    </row>
    <row r="8" spans="1:3">
      <c r="A8" s="4" t="s">
        <v>352</v>
      </c>
      <c r="B8" s="5" t="n">
        <v>153</v>
      </c>
      <c r="C8" s="5" t="n">
        <v>220</v>
      </c>
    </row>
    <row r="9" spans="1:3">
      <c r="A9" s="4" t="s">
        <v>301</v>
      </c>
    </row>
    <row r="10" spans="1:3">
      <c r="A10" s="3" t="s">
        <v>356</v>
      </c>
    </row>
    <row r="11" spans="1:3">
      <c r="A11" s="4" t="s">
        <v>347</v>
      </c>
      <c r="B11" s="5" t="n">
        <v>4133</v>
      </c>
      <c r="C11" s="5" t="n">
        <v>0</v>
      </c>
    </row>
    <row r="12" spans="1:3">
      <c r="A12" s="4" t="s">
        <v>348</v>
      </c>
      <c r="B12" s="5" t="n">
        <v>17</v>
      </c>
      <c r="C12" s="5" t="n">
        <v>0</v>
      </c>
    </row>
    <row r="13" spans="1:3">
      <c r="A13" s="4" t="s">
        <v>349</v>
      </c>
      <c r="C13" s="5" t="n">
        <v>8373</v>
      </c>
    </row>
    <row r="14" spans="1:3">
      <c r="A14" s="4" t="s">
        <v>350</v>
      </c>
      <c r="C14" s="5" t="n">
        <v>6</v>
      </c>
    </row>
    <row r="15" spans="1:3">
      <c r="A15" s="4" t="s">
        <v>351</v>
      </c>
      <c r="B15" s="5" t="n">
        <v>4133</v>
      </c>
      <c r="C15" s="5" t="n">
        <v>8373</v>
      </c>
    </row>
    <row r="16" spans="1:3">
      <c r="A16" s="4" t="s">
        <v>352</v>
      </c>
      <c r="B16" s="5" t="n">
        <v>17</v>
      </c>
      <c r="C16" s="5" t="n">
        <v>6</v>
      </c>
    </row>
    <row r="17" spans="1:3">
      <c r="A17" s="4" t="s">
        <v>311</v>
      </c>
    </row>
    <row r="18" spans="1:3">
      <c r="A18" s="3" t="s">
        <v>356</v>
      </c>
    </row>
    <row r="19" spans="1:3">
      <c r="A19" s="4" t="s">
        <v>347</v>
      </c>
      <c r="B19" s="5" t="n">
        <v>3936</v>
      </c>
      <c r="C19" s="5" t="n">
        <v>0</v>
      </c>
    </row>
    <row r="20" spans="1:3">
      <c r="A20" s="4" t="s">
        <v>348</v>
      </c>
      <c r="B20" s="5" t="n">
        <v>24</v>
      </c>
      <c r="C20" s="5" t="n">
        <v>0</v>
      </c>
    </row>
    <row r="21" spans="1:3">
      <c r="A21" s="4" t="s">
        <v>349</v>
      </c>
      <c r="B21" s="5" t="n">
        <v>13483</v>
      </c>
      <c r="C21" s="5" t="n">
        <v>29400</v>
      </c>
    </row>
    <row r="22" spans="1:3">
      <c r="A22" s="4" t="s">
        <v>350</v>
      </c>
      <c r="B22" s="5" t="n">
        <v>112</v>
      </c>
      <c r="C22" s="5" t="n">
        <v>212</v>
      </c>
    </row>
    <row r="23" spans="1:3">
      <c r="A23" s="4" t="s">
        <v>351</v>
      </c>
      <c r="B23" s="5" t="n">
        <v>17419</v>
      </c>
      <c r="C23" s="5" t="n">
        <v>29400</v>
      </c>
    </row>
    <row r="24" spans="1:3">
      <c r="A24" s="4" t="s">
        <v>352</v>
      </c>
      <c r="B24" s="6" t="n">
        <v>136</v>
      </c>
      <c r="C24" s="6" t="n">
        <v>2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358</v>
      </c>
    </row>
    <row r="3" spans="1:3">
      <c r="A3" s="4" t="s">
        <v>347</v>
      </c>
      <c r="B3" s="6" t="n">
        <v>12791</v>
      </c>
      <c r="C3" s="6" t="n">
        <v>4669</v>
      </c>
    </row>
    <row r="4" spans="1:3">
      <c r="A4" s="4" t="s">
        <v>348</v>
      </c>
      <c r="B4" s="5" t="n">
        <v>58</v>
      </c>
      <c r="C4" s="5" t="n">
        <v>42</v>
      </c>
    </row>
    <row r="5" spans="1:3">
      <c r="A5" s="4" t="s">
        <v>349</v>
      </c>
      <c r="B5" s="5" t="n">
        <v>25309</v>
      </c>
      <c r="C5" s="5" t="n">
        <v>58652</v>
      </c>
    </row>
    <row r="6" spans="1:3">
      <c r="A6" s="4" t="s">
        <v>350</v>
      </c>
      <c r="B6" s="5" t="n">
        <v>741</v>
      </c>
      <c r="C6" s="5" t="n">
        <v>1060</v>
      </c>
    </row>
    <row r="7" spans="1:3">
      <c r="A7" s="4" t="s">
        <v>351</v>
      </c>
      <c r="B7" s="5" t="n">
        <v>38100</v>
      </c>
      <c r="C7" s="5" t="n">
        <v>63321</v>
      </c>
    </row>
    <row r="8" spans="1:3">
      <c r="A8" s="4" t="s">
        <v>352</v>
      </c>
      <c r="B8" s="5" t="n">
        <v>799</v>
      </c>
      <c r="C8" s="5" t="n">
        <v>1102</v>
      </c>
    </row>
    <row r="9" spans="1:3">
      <c r="A9" s="4" t="s">
        <v>316</v>
      </c>
    </row>
    <row r="10" spans="1:3">
      <c r="A10" s="3" t="s">
        <v>358</v>
      </c>
    </row>
    <row r="11" spans="1:3">
      <c r="A11" s="4" t="s">
        <v>347</v>
      </c>
      <c r="C11" s="5" t="n">
        <v>268</v>
      </c>
    </row>
    <row r="12" spans="1:3">
      <c r="A12" s="4" t="s">
        <v>348</v>
      </c>
      <c r="C12" s="5" t="n">
        <v>11</v>
      </c>
    </row>
    <row r="13" spans="1:3">
      <c r="A13" s="4" t="s">
        <v>349</v>
      </c>
      <c r="B13" s="5" t="n">
        <v>840</v>
      </c>
      <c r="C13" s="5" t="n">
        <v>947</v>
      </c>
    </row>
    <row r="14" spans="1:3">
      <c r="A14" s="4" t="s">
        <v>350</v>
      </c>
      <c r="B14" s="5" t="n">
        <v>293</v>
      </c>
      <c r="C14" s="5" t="n">
        <v>329</v>
      </c>
    </row>
    <row r="15" spans="1:3">
      <c r="A15" s="4" t="s">
        <v>351</v>
      </c>
      <c r="B15" s="5" t="n">
        <v>840</v>
      </c>
      <c r="C15" s="5" t="n">
        <v>1215</v>
      </c>
    </row>
    <row r="16" spans="1:3">
      <c r="A16" s="4" t="s">
        <v>352</v>
      </c>
      <c r="B16" s="6" t="n">
        <v>293</v>
      </c>
      <c r="C16" s="6" t="n">
        <v>3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85</v>
      </c>
    </row>
    <row r="3" spans="1:3">
      <c r="A3" s="3" t="s">
        <v>360</v>
      </c>
    </row>
    <row r="4" spans="1:3">
      <c r="A4" s="4" t="s">
        <v>361</v>
      </c>
      <c r="B4" s="6" t="n">
        <v>16016</v>
      </c>
      <c r="C4" s="6" t="n">
        <v>15983</v>
      </c>
    </row>
    <row r="5" spans="1:3">
      <c r="A5" s="4" t="s">
        <v>362</v>
      </c>
      <c r="B5" s="5" t="n">
        <v>81</v>
      </c>
      <c r="C5" s="5" t="n">
        <v>4</v>
      </c>
    </row>
    <row r="6" spans="1:3">
      <c r="A6" s="4" t="s">
        <v>363</v>
      </c>
      <c r="B6" s="6" t="n">
        <v>16097</v>
      </c>
      <c r="C6" s="6" t="n">
        <v>159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64</v>
      </c>
      <c r="B1" s="2" t="s">
        <v>84</v>
      </c>
      <c r="D1" s="2" t="s">
        <v>1</v>
      </c>
    </row>
    <row r="2" spans="1:6">
      <c r="B2" s="2" t="s">
        <v>365</v>
      </c>
      <c r="C2" s="2" t="s">
        <v>366</v>
      </c>
      <c r="D2" s="2" t="s">
        <v>365</v>
      </c>
      <c r="E2" s="2" t="s">
        <v>366</v>
      </c>
      <c r="F2" s="2" t="s">
        <v>367</v>
      </c>
    </row>
    <row r="3" spans="1:6">
      <c r="A3" s="3" t="s">
        <v>368</v>
      </c>
    </row>
    <row r="4" spans="1:6">
      <c r="A4" s="4" t="s">
        <v>297</v>
      </c>
      <c r="B4" s="6" t="n">
        <v>35353000</v>
      </c>
      <c r="D4" s="6" t="n">
        <v>35353000</v>
      </c>
      <c r="F4" s="6" t="n">
        <v>39260000</v>
      </c>
    </row>
    <row r="5" spans="1:6">
      <c r="A5" s="4" t="s">
        <v>322</v>
      </c>
      <c r="B5" s="5" t="n">
        <v>35223000</v>
      </c>
      <c r="D5" s="6" t="n">
        <v>35223000</v>
      </c>
      <c r="F5" s="6" t="n">
        <v>38919000</v>
      </c>
    </row>
    <row r="6" spans="1:6">
      <c r="A6" s="4" t="s">
        <v>369</v>
      </c>
      <c r="D6" s="4" t="s">
        <v>370</v>
      </c>
    </row>
    <row r="7" spans="1:6">
      <c r="A7" s="4" t="s">
        <v>371</v>
      </c>
      <c r="B7" s="5" t="n">
        <v>34000</v>
      </c>
      <c r="C7" s="6" t="n">
        <v>4000</v>
      </c>
      <c r="D7" s="6" t="n">
        <v>81000</v>
      </c>
      <c r="E7" s="6" t="n">
        <v>4000</v>
      </c>
    </row>
    <row r="8" spans="1:6">
      <c r="A8" s="4" t="s">
        <v>372</v>
      </c>
      <c r="B8" s="6" t="n">
        <v>0</v>
      </c>
      <c r="C8" s="5" t="n">
        <v>0</v>
      </c>
      <c r="D8" s="6" t="n">
        <v>0</v>
      </c>
      <c r="E8" s="5" t="n">
        <v>0</v>
      </c>
    </row>
    <row r="9" spans="1:6">
      <c r="A9" s="4" t="s">
        <v>373</v>
      </c>
      <c r="B9" s="5" t="n">
        <v>46</v>
      </c>
      <c r="D9" s="5" t="n">
        <v>46</v>
      </c>
    </row>
    <row r="10" spans="1:6">
      <c r="A10" s="4" t="s">
        <v>374</v>
      </c>
      <c r="B10" s="6" t="n">
        <v>17000</v>
      </c>
      <c r="C10" s="5" t="n">
        <v>131000</v>
      </c>
      <c r="D10" s="6" t="n">
        <v>135000</v>
      </c>
      <c r="E10" s="5" t="n">
        <v>131000</v>
      </c>
    </row>
    <row r="11" spans="1:6">
      <c r="A11" s="4" t="s">
        <v>375</v>
      </c>
    </row>
    <row r="12" spans="1:6">
      <c r="A12" s="3" t="s">
        <v>368</v>
      </c>
    </row>
    <row r="13" spans="1:6">
      <c r="A13" s="4" t="s">
        <v>376</v>
      </c>
      <c r="B13" s="5" t="n">
        <v>3</v>
      </c>
      <c r="D13" s="5" t="n">
        <v>3</v>
      </c>
    </row>
    <row r="14" spans="1:6">
      <c r="A14" s="4" t="s">
        <v>297</v>
      </c>
      <c r="B14" s="6" t="n">
        <v>3700000</v>
      </c>
      <c r="D14" s="6" t="n">
        <v>3700000</v>
      </c>
    </row>
    <row r="15" spans="1:6">
      <c r="A15" s="4" t="s">
        <v>322</v>
      </c>
      <c r="B15" s="5" t="n">
        <v>3400000</v>
      </c>
      <c r="D15" s="6" t="n">
        <v>3400000</v>
      </c>
    </row>
    <row r="16" spans="1:6">
      <c r="A16" s="4" t="s">
        <v>340</v>
      </c>
    </row>
    <row r="17" spans="1:6">
      <c r="A17" s="3" t="s">
        <v>368</v>
      </c>
    </row>
    <row r="18" spans="1:6">
      <c r="A18" s="4" t="s">
        <v>377</v>
      </c>
      <c r="D18" s="5" t="n">
        <v>1</v>
      </c>
    </row>
    <row r="19" spans="1:6">
      <c r="A19" s="4" t="s">
        <v>369</v>
      </c>
      <c r="D19" s="4" t="s">
        <v>378</v>
      </c>
    </row>
    <row r="20" spans="1:6">
      <c r="A20" s="4" t="s">
        <v>316</v>
      </c>
    </row>
    <row r="21" spans="1:6">
      <c r="A21" s="3" t="s">
        <v>368</v>
      </c>
    </row>
    <row r="22" spans="1:6">
      <c r="A22" s="4" t="s">
        <v>371</v>
      </c>
      <c r="B22" s="6" t="n">
        <v>17000</v>
      </c>
      <c r="D22" s="6" t="n">
        <v>216000</v>
      </c>
      <c r="E22" s="6" t="n">
        <v>135000</v>
      </c>
    </row>
    <row r="23" spans="1:6">
      <c r="A23" s="4" t="s">
        <v>374</v>
      </c>
      <c r="C23" s="6" t="n">
        <v>13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9</v>
      </c>
      <c r="B1" s="2" t="s">
        <v>2</v>
      </c>
      <c r="C1" s="2" t="s">
        <v>32</v>
      </c>
    </row>
    <row r="2" spans="1:3">
      <c r="A2" s="3" t="s">
        <v>380</v>
      </c>
    </row>
    <row r="3" spans="1:3">
      <c r="A3" s="4" t="s">
        <v>381</v>
      </c>
      <c r="B3" s="6" t="n">
        <v>372789</v>
      </c>
      <c r="C3" s="6" t="n">
        <v>379924</v>
      </c>
    </row>
    <row r="4" spans="1:3">
      <c r="A4" s="4" t="s">
        <v>382</v>
      </c>
      <c r="B4" s="5" t="n">
        <v>1044</v>
      </c>
      <c r="C4" s="5" t="n">
        <v>1156</v>
      </c>
    </row>
    <row r="5" spans="1:3">
      <c r="A5" s="4" t="s">
        <v>42</v>
      </c>
      <c r="B5" s="5" t="n">
        <v>-3200</v>
      </c>
      <c r="C5" s="5" t="n">
        <v>-3063</v>
      </c>
    </row>
    <row r="6" spans="1:3">
      <c r="A6" s="4" t="s">
        <v>43</v>
      </c>
      <c r="B6" s="5" t="n">
        <v>370633</v>
      </c>
      <c r="C6" s="5" t="n">
        <v>378017</v>
      </c>
    </row>
    <row r="7" spans="1:3">
      <c r="A7" s="4" t="s">
        <v>383</v>
      </c>
    </row>
    <row r="8" spans="1:3">
      <c r="A8" s="3" t="s">
        <v>380</v>
      </c>
    </row>
    <row r="9" spans="1:3">
      <c r="A9" s="4" t="s">
        <v>381</v>
      </c>
      <c r="B9" s="5" t="n">
        <v>211893</v>
      </c>
      <c r="C9" s="5" t="n">
        <v>221488</v>
      </c>
    </row>
    <row r="10" spans="1:3">
      <c r="A10" s="4" t="s">
        <v>384</v>
      </c>
    </row>
    <row r="11" spans="1:3">
      <c r="A11" s="3" t="s">
        <v>380</v>
      </c>
    </row>
    <row r="12" spans="1:3">
      <c r="A12" s="4" t="s">
        <v>381</v>
      </c>
      <c r="B12" s="5" t="n">
        <v>147464</v>
      </c>
      <c r="C12" s="5" t="n">
        <v>145694</v>
      </c>
    </row>
    <row r="13" spans="1:3">
      <c r="A13" s="4" t="s">
        <v>385</v>
      </c>
    </row>
    <row r="14" spans="1:3">
      <c r="A14" s="3" t="s">
        <v>380</v>
      </c>
    </row>
    <row r="15" spans="1:3">
      <c r="A15" s="4" t="s">
        <v>381</v>
      </c>
      <c r="B15" s="5" t="n">
        <v>2019</v>
      </c>
      <c r="C15" s="5" t="n">
        <v>1476</v>
      </c>
    </row>
    <row r="16" spans="1:3">
      <c r="A16" s="4" t="s">
        <v>386</v>
      </c>
    </row>
    <row r="17" spans="1:3">
      <c r="A17" s="3" t="s">
        <v>380</v>
      </c>
    </row>
    <row r="18" spans="1:3">
      <c r="A18" s="4" t="s">
        <v>381</v>
      </c>
      <c r="B18" s="5" t="n">
        <v>10599</v>
      </c>
      <c r="C18" s="5" t="n">
        <v>10298</v>
      </c>
    </row>
    <row r="19" spans="1:3">
      <c r="A19" s="4" t="s">
        <v>387</v>
      </c>
    </row>
    <row r="20" spans="1:3">
      <c r="A20" s="3" t="s">
        <v>380</v>
      </c>
    </row>
    <row r="21" spans="1:3">
      <c r="A21" s="4" t="s">
        <v>381</v>
      </c>
      <c r="B21" s="6" t="n">
        <v>814</v>
      </c>
      <c r="C21" s="6" t="n">
        <v>9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8</v>
      </c>
      <c r="B1" s="2" t="s">
        <v>2</v>
      </c>
      <c r="C1" s="2" t="s">
        <v>32</v>
      </c>
    </row>
    <row r="2" spans="1:3">
      <c r="A2" s="3" t="s">
        <v>389</v>
      </c>
    </row>
    <row r="3" spans="1:3">
      <c r="A3" s="4" t="s">
        <v>381</v>
      </c>
      <c r="B3" s="6" t="n">
        <v>372789</v>
      </c>
      <c r="C3" s="6" t="n">
        <v>379924</v>
      </c>
    </row>
    <row r="4" spans="1:3">
      <c r="A4" s="4" t="s">
        <v>390</v>
      </c>
    </row>
    <row r="5" spans="1:3">
      <c r="A5" s="3" t="s">
        <v>389</v>
      </c>
    </row>
    <row r="6" spans="1:3">
      <c r="A6" s="4" t="s">
        <v>381</v>
      </c>
      <c r="B6" s="5" t="n">
        <v>364428</v>
      </c>
      <c r="C6" s="5" t="n">
        <v>372428</v>
      </c>
    </row>
    <row r="7" spans="1:3">
      <c r="A7" s="4" t="s">
        <v>391</v>
      </c>
    </row>
    <row r="8" spans="1:3">
      <c r="A8" s="3" t="s">
        <v>389</v>
      </c>
    </row>
    <row r="9" spans="1:3">
      <c r="A9" s="4" t="s">
        <v>381</v>
      </c>
      <c r="B9" s="5" t="n">
        <v>2912</v>
      </c>
      <c r="C9" s="5" t="n">
        <v>1557</v>
      </c>
    </row>
    <row r="10" spans="1:3">
      <c r="A10" s="4" t="s">
        <v>392</v>
      </c>
    </row>
    <row r="11" spans="1:3">
      <c r="A11" s="3" t="s">
        <v>389</v>
      </c>
    </row>
    <row r="12" spans="1:3">
      <c r="A12" s="4" t="s">
        <v>381</v>
      </c>
      <c r="B12" s="5" t="n">
        <v>5449</v>
      </c>
      <c r="C12" s="5" t="n">
        <v>5939</v>
      </c>
    </row>
    <row r="13" spans="1:3">
      <c r="A13" s="4" t="s">
        <v>393</v>
      </c>
    </row>
    <row r="14" spans="1:3">
      <c r="A14" s="3" t="s">
        <v>389</v>
      </c>
    </row>
    <row r="15" spans="1:3">
      <c r="A15" s="4" t="s">
        <v>381</v>
      </c>
      <c r="B15" s="5" t="n">
        <v>0</v>
      </c>
      <c r="C15" s="5" t="n">
        <v>0</v>
      </c>
    </row>
    <row r="16" spans="1:3">
      <c r="A16" s="4" t="s">
        <v>394</v>
      </c>
    </row>
    <row r="17" spans="1:3">
      <c r="A17" s="3" t="s">
        <v>389</v>
      </c>
    </row>
    <row r="18" spans="1:3">
      <c r="A18" s="4" t="s">
        <v>381</v>
      </c>
      <c r="B18" s="5" t="n">
        <v>0</v>
      </c>
      <c r="C18" s="5" t="n">
        <v>0</v>
      </c>
    </row>
    <row r="19" spans="1:3">
      <c r="A19" s="4" t="s">
        <v>383</v>
      </c>
    </row>
    <row r="20" spans="1:3">
      <c r="A20" s="3" t="s">
        <v>389</v>
      </c>
    </row>
    <row r="21" spans="1:3">
      <c r="A21" s="4" t="s">
        <v>381</v>
      </c>
      <c r="B21" s="5" t="n">
        <v>211893</v>
      </c>
      <c r="C21" s="5" t="n">
        <v>221488</v>
      </c>
    </row>
    <row r="22" spans="1:3">
      <c r="A22" s="4" t="s">
        <v>395</v>
      </c>
    </row>
    <row r="23" spans="1:3">
      <c r="A23" s="3" t="s">
        <v>389</v>
      </c>
    </row>
    <row r="24" spans="1:3">
      <c r="A24" s="4" t="s">
        <v>381</v>
      </c>
      <c r="B24" s="5" t="n">
        <v>207201</v>
      </c>
      <c r="C24" s="5" t="n">
        <v>217800</v>
      </c>
    </row>
    <row r="25" spans="1:3">
      <c r="A25" s="4" t="s">
        <v>396</v>
      </c>
    </row>
    <row r="26" spans="1:3">
      <c r="A26" s="3" t="s">
        <v>389</v>
      </c>
    </row>
    <row r="27" spans="1:3">
      <c r="A27" s="4" t="s">
        <v>381</v>
      </c>
      <c r="B27" s="5" t="n">
        <v>1366</v>
      </c>
      <c r="C27" s="5" t="n">
        <v>0</v>
      </c>
    </row>
    <row r="28" spans="1:3">
      <c r="A28" s="4" t="s">
        <v>397</v>
      </c>
    </row>
    <row r="29" spans="1:3">
      <c r="A29" s="3" t="s">
        <v>389</v>
      </c>
    </row>
    <row r="30" spans="1:3">
      <c r="A30" s="4" t="s">
        <v>381</v>
      </c>
      <c r="B30" s="5" t="n">
        <v>3326</v>
      </c>
      <c r="C30" s="5" t="n">
        <v>3688</v>
      </c>
    </row>
    <row r="31" spans="1:3">
      <c r="A31" s="4" t="s">
        <v>398</v>
      </c>
    </row>
    <row r="32" spans="1:3">
      <c r="A32" s="3" t="s">
        <v>389</v>
      </c>
    </row>
    <row r="33" spans="1:3">
      <c r="A33" s="4" t="s">
        <v>381</v>
      </c>
      <c r="B33" s="5" t="n">
        <v>0</v>
      </c>
      <c r="C33" s="5" t="n">
        <v>0</v>
      </c>
    </row>
    <row r="34" spans="1:3">
      <c r="A34" s="4" t="s">
        <v>399</v>
      </c>
    </row>
    <row r="35" spans="1:3">
      <c r="A35" s="3" t="s">
        <v>389</v>
      </c>
    </row>
    <row r="36" spans="1:3">
      <c r="A36" s="4" t="s">
        <v>381</v>
      </c>
      <c r="B36" s="5" t="n">
        <v>0</v>
      </c>
      <c r="C36" s="5" t="n">
        <v>0</v>
      </c>
    </row>
    <row r="37" spans="1:3">
      <c r="A37" s="4" t="s">
        <v>384</v>
      </c>
    </row>
    <row r="38" spans="1:3">
      <c r="A38" s="3" t="s">
        <v>389</v>
      </c>
    </row>
    <row r="39" spans="1:3">
      <c r="A39" s="4" t="s">
        <v>381</v>
      </c>
      <c r="B39" s="5" t="n">
        <v>147464</v>
      </c>
      <c r="C39" s="5" t="n">
        <v>145694</v>
      </c>
    </row>
    <row r="40" spans="1:3">
      <c r="A40" s="4" t="s">
        <v>400</v>
      </c>
    </row>
    <row r="41" spans="1:3">
      <c r="A41" s="3" t="s">
        <v>389</v>
      </c>
    </row>
    <row r="42" spans="1:3">
      <c r="A42" s="4" t="s">
        <v>381</v>
      </c>
      <c r="B42" s="5" t="n">
        <v>144688</v>
      </c>
      <c r="C42" s="5" t="n">
        <v>142829</v>
      </c>
    </row>
    <row r="43" spans="1:3">
      <c r="A43" s="4" t="s">
        <v>401</v>
      </c>
    </row>
    <row r="44" spans="1:3">
      <c r="A44" s="3" t="s">
        <v>389</v>
      </c>
    </row>
    <row r="45" spans="1:3">
      <c r="A45" s="4" t="s">
        <v>381</v>
      </c>
      <c r="B45" s="5" t="n">
        <v>1546</v>
      </c>
      <c r="C45" s="5" t="n">
        <v>1557</v>
      </c>
    </row>
    <row r="46" spans="1:3">
      <c r="A46" s="4" t="s">
        <v>402</v>
      </c>
    </row>
    <row r="47" spans="1:3">
      <c r="A47" s="3" t="s">
        <v>389</v>
      </c>
    </row>
    <row r="48" spans="1:3">
      <c r="A48" s="4" t="s">
        <v>381</v>
      </c>
      <c r="B48" s="5" t="n">
        <v>1230</v>
      </c>
      <c r="C48" s="5" t="n">
        <v>1308</v>
      </c>
    </row>
    <row r="49" spans="1:3">
      <c r="A49" s="4" t="s">
        <v>403</v>
      </c>
    </row>
    <row r="50" spans="1:3">
      <c r="A50" s="3" t="s">
        <v>389</v>
      </c>
    </row>
    <row r="51" spans="1:3">
      <c r="A51" s="4" t="s">
        <v>381</v>
      </c>
      <c r="B51" s="5" t="n">
        <v>0</v>
      </c>
      <c r="C51" s="5" t="n">
        <v>0</v>
      </c>
    </row>
    <row r="52" spans="1:3">
      <c r="A52" s="4" t="s">
        <v>404</v>
      </c>
    </row>
    <row r="53" spans="1:3">
      <c r="A53" s="3" t="s">
        <v>389</v>
      </c>
    </row>
    <row r="54" spans="1:3">
      <c r="A54" s="4" t="s">
        <v>381</v>
      </c>
      <c r="B54" s="5" t="n">
        <v>0</v>
      </c>
      <c r="C54" s="5" t="n">
        <v>0</v>
      </c>
    </row>
    <row r="55" spans="1:3">
      <c r="A55" s="4" t="s">
        <v>385</v>
      </c>
    </row>
    <row r="56" spans="1:3">
      <c r="A56" s="3" t="s">
        <v>389</v>
      </c>
    </row>
    <row r="57" spans="1:3">
      <c r="A57" s="4" t="s">
        <v>381</v>
      </c>
      <c r="B57" s="5" t="n">
        <v>2019</v>
      </c>
      <c r="C57" s="5" t="n">
        <v>1476</v>
      </c>
    </row>
    <row r="58" spans="1:3">
      <c r="A58" s="4" t="s">
        <v>405</v>
      </c>
    </row>
    <row r="59" spans="1:3">
      <c r="A59" s="3" t="s">
        <v>389</v>
      </c>
    </row>
    <row r="60" spans="1:3">
      <c r="A60" s="4" t="s">
        <v>381</v>
      </c>
      <c r="B60" s="5" t="n">
        <v>2019</v>
      </c>
      <c r="C60" s="5" t="n">
        <v>1476</v>
      </c>
    </row>
    <row r="61" spans="1:3">
      <c r="A61" s="4" t="s">
        <v>406</v>
      </c>
    </row>
    <row r="62" spans="1:3">
      <c r="A62" s="3" t="s">
        <v>389</v>
      </c>
    </row>
    <row r="63" spans="1:3">
      <c r="A63" s="4" t="s">
        <v>381</v>
      </c>
      <c r="B63" s="5" t="n">
        <v>0</v>
      </c>
      <c r="C63" s="5" t="n">
        <v>0</v>
      </c>
    </row>
    <row r="64" spans="1:3">
      <c r="A64" s="4" t="s">
        <v>407</v>
      </c>
    </row>
    <row r="65" spans="1:3">
      <c r="A65" s="3" t="s">
        <v>389</v>
      </c>
    </row>
    <row r="66" spans="1:3">
      <c r="A66" s="4" t="s">
        <v>381</v>
      </c>
      <c r="B66" s="5" t="n">
        <v>0</v>
      </c>
      <c r="C66" s="5" t="n">
        <v>0</v>
      </c>
    </row>
    <row r="67" spans="1:3">
      <c r="A67" s="4" t="s">
        <v>408</v>
      </c>
    </row>
    <row r="68" spans="1:3">
      <c r="A68" s="3" t="s">
        <v>389</v>
      </c>
    </row>
    <row r="69" spans="1:3">
      <c r="A69" s="4" t="s">
        <v>381</v>
      </c>
      <c r="B69" s="5" t="n">
        <v>0</v>
      </c>
      <c r="C69" s="5" t="n">
        <v>0</v>
      </c>
    </row>
    <row r="70" spans="1:3">
      <c r="A70" s="4" t="s">
        <v>409</v>
      </c>
    </row>
    <row r="71" spans="1:3">
      <c r="A71" s="3" t="s">
        <v>389</v>
      </c>
    </row>
    <row r="72" spans="1:3">
      <c r="A72" s="4" t="s">
        <v>381</v>
      </c>
      <c r="B72" s="5" t="n">
        <v>0</v>
      </c>
      <c r="C72" s="5" t="n">
        <v>0</v>
      </c>
    </row>
    <row r="73" spans="1:3">
      <c r="A73" s="4" t="s">
        <v>386</v>
      </c>
    </row>
    <row r="74" spans="1:3">
      <c r="A74" s="3" t="s">
        <v>389</v>
      </c>
    </row>
    <row r="75" spans="1:3">
      <c r="A75" s="4" t="s">
        <v>381</v>
      </c>
      <c r="B75" s="5" t="n">
        <v>10599</v>
      </c>
      <c r="C75" s="5" t="n">
        <v>10298</v>
      </c>
    </row>
    <row r="76" spans="1:3">
      <c r="A76" s="4" t="s">
        <v>410</v>
      </c>
    </row>
    <row r="77" spans="1:3">
      <c r="A77" s="3" t="s">
        <v>389</v>
      </c>
    </row>
    <row r="78" spans="1:3">
      <c r="A78" s="4" t="s">
        <v>381</v>
      </c>
      <c r="B78" s="5" t="n">
        <v>9706</v>
      </c>
      <c r="C78" s="5" t="n">
        <v>9355</v>
      </c>
    </row>
    <row r="79" spans="1:3">
      <c r="A79" s="4" t="s">
        <v>411</v>
      </c>
    </row>
    <row r="80" spans="1:3">
      <c r="A80" s="3" t="s">
        <v>389</v>
      </c>
    </row>
    <row r="81" spans="1:3">
      <c r="A81" s="4" t="s">
        <v>381</v>
      </c>
      <c r="B81" s="5" t="n">
        <v>0</v>
      </c>
      <c r="C81" s="5" t="n">
        <v>0</v>
      </c>
    </row>
    <row r="82" spans="1:3">
      <c r="A82" s="4" t="s">
        <v>412</v>
      </c>
    </row>
    <row r="83" spans="1:3">
      <c r="A83" s="3" t="s">
        <v>389</v>
      </c>
    </row>
    <row r="84" spans="1:3">
      <c r="A84" s="4" t="s">
        <v>381</v>
      </c>
      <c r="B84" s="5" t="n">
        <v>893</v>
      </c>
      <c r="C84" s="5" t="n">
        <v>943</v>
      </c>
    </row>
    <row r="85" spans="1:3">
      <c r="A85" s="4" t="s">
        <v>413</v>
      </c>
    </row>
    <row r="86" spans="1:3">
      <c r="A86" s="3" t="s">
        <v>389</v>
      </c>
    </row>
    <row r="87" spans="1:3">
      <c r="A87" s="4" t="s">
        <v>381</v>
      </c>
      <c r="B87" s="5" t="n">
        <v>0</v>
      </c>
      <c r="C87" s="5" t="n">
        <v>0</v>
      </c>
    </row>
    <row r="88" spans="1:3">
      <c r="A88" s="4" t="s">
        <v>414</v>
      </c>
    </row>
    <row r="89" spans="1:3">
      <c r="A89" s="3" t="s">
        <v>389</v>
      </c>
    </row>
    <row r="90" spans="1:3">
      <c r="A90" s="4" t="s">
        <v>381</v>
      </c>
      <c r="B90" s="5" t="n">
        <v>0</v>
      </c>
      <c r="C90" s="5" t="n">
        <v>0</v>
      </c>
    </row>
    <row r="91" spans="1:3">
      <c r="A91" s="4" t="s">
        <v>387</v>
      </c>
    </row>
    <row r="92" spans="1:3">
      <c r="A92" s="3" t="s">
        <v>389</v>
      </c>
    </row>
    <row r="93" spans="1:3">
      <c r="A93" s="4" t="s">
        <v>381</v>
      </c>
      <c r="B93" s="5" t="n">
        <v>814</v>
      </c>
      <c r="C93" s="5" t="n">
        <v>968</v>
      </c>
    </row>
    <row r="94" spans="1:3">
      <c r="A94" s="4" t="s">
        <v>415</v>
      </c>
    </row>
    <row r="95" spans="1:3">
      <c r="A95" s="3" t="s">
        <v>389</v>
      </c>
    </row>
    <row r="96" spans="1:3">
      <c r="A96" s="4" t="s">
        <v>381</v>
      </c>
      <c r="B96" s="5" t="n">
        <v>814</v>
      </c>
      <c r="C96" s="5" t="n">
        <v>968</v>
      </c>
    </row>
    <row r="97" spans="1:3">
      <c r="A97" s="4" t="s">
        <v>416</v>
      </c>
    </row>
    <row r="98" spans="1:3">
      <c r="A98" s="3" t="s">
        <v>389</v>
      </c>
    </row>
    <row r="99" spans="1:3">
      <c r="A99" s="4" t="s">
        <v>381</v>
      </c>
      <c r="B99" s="5" t="n">
        <v>0</v>
      </c>
      <c r="C99" s="5" t="n">
        <v>0</v>
      </c>
    </row>
    <row r="100" spans="1:3">
      <c r="A100" s="4" t="s">
        <v>417</v>
      </c>
    </row>
    <row r="101" spans="1:3">
      <c r="A101" s="3" t="s">
        <v>389</v>
      </c>
    </row>
    <row r="102" spans="1:3">
      <c r="A102" s="4" t="s">
        <v>381</v>
      </c>
      <c r="B102" s="5" t="n">
        <v>0</v>
      </c>
      <c r="C102" s="5" t="n">
        <v>0</v>
      </c>
    </row>
    <row r="103" spans="1:3">
      <c r="A103" s="4" t="s">
        <v>418</v>
      </c>
    </row>
    <row r="104" spans="1:3">
      <c r="A104" s="3" t="s">
        <v>389</v>
      </c>
    </row>
    <row r="105" spans="1:3">
      <c r="A105" s="4" t="s">
        <v>381</v>
      </c>
      <c r="B105" s="5" t="n">
        <v>0</v>
      </c>
      <c r="C105" s="5" t="n">
        <v>0</v>
      </c>
    </row>
    <row r="106" spans="1:3">
      <c r="A106" s="4" t="s">
        <v>419</v>
      </c>
    </row>
    <row r="107" spans="1:3">
      <c r="A107" s="3" t="s">
        <v>389</v>
      </c>
    </row>
    <row r="108" spans="1:3">
      <c r="A108" s="4" t="s">
        <v>381</v>
      </c>
      <c r="B108" s="6" t="n">
        <v>0</v>
      </c>
      <c r="C10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21</v>
      </c>
    </row>
    <row r="3" spans="1:3">
      <c r="A3" s="4" t="s">
        <v>422</v>
      </c>
      <c r="B3" s="6" t="n">
        <v>3839</v>
      </c>
      <c r="C3" s="6" t="n">
        <v>3790</v>
      </c>
    </row>
    <row r="4" spans="1:3">
      <c r="A4" s="4" t="s">
        <v>423</v>
      </c>
      <c r="C4" s="5" t="n">
        <v>438</v>
      </c>
    </row>
    <row r="5" spans="1:3">
      <c r="A5" s="4" t="s">
        <v>424</v>
      </c>
      <c r="B5" s="5" t="n">
        <v>3839</v>
      </c>
      <c r="C5" s="5" t="n">
        <v>4228</v>
      </c>
    </row>
    <row r="6" spans="1:3">
      <c r="A6" s="4" t="s">
        <v>46</v>
      </c>
      <c r="B6" s="5" t="n">
        <v>1009</v>
      </c>
      <c r="C6" s="5" t="n">
        <v>1271</v>
      </c>
    </row>
    <row r="7" spans="1:3">
      <c r="A7" s="4" t="s">
        <v>425</v>
      </c>
      <c r="B7" s="6" t="n">
        <v>4848</v>
      </c>
      <c r="C7" s="6" t="n">
        <v>5499</v>
      </c>
    </row>
    <row r="8" spans="1:3">
      <c r="A8" s="4" t="s">
        <v>426</v>
      </c>
      <c r="B8" s="4" t="s">
        <v>427</v>
      </c>
      <c r="C8" s="4" t="s">
        <v>428</v>
      </c>
    </row>
    <row r="9" spans="1:3">
      <c r="A9" s="4" t="s">
        <v>429</v>
      </c>
      <c r="B9" s="4" t="s">
        <v>430</v>
      </c>
      <c r="C9" s="4" t="s">
        <v>431</v>
      </c>
    </row>
    <row r="10" spans="1:3">
      <c r="A10" s="4" t="s">
        <v>383</v>
      </c>
    </row>
    <row r="11" spans="1:3">
      <c r="A11" s="3" t="s">
        <v>421</v>
      </c>
    </row>
    <row r="12" spans="1:3">
      <c r="A12" s="4" t="s">
        <v>422</v>
      </c>
      <c r="B12" s="6" t="n">
        <v>3326</v>
      </c>
      <c r="C12" s="6" t="n">
        <v>3530</v>
      </c>
    </row>
    <row r="13" spans="1:3">
      <c r="A13" s="4" t="s">
        <v>423</v>
      </c>
      <c r="C13" s="5" t="n">
        <v>159</v>
      </c>
    </row>
    <row r="14" spans="1:3">
      <c r="A14" s="4" t="s">
        <v>384</v>
      </c>
    </row>
    <row r="15" spans="1:3">
      <c r="A15" s="3" t="s">
        <v>421</v>
      </c>
    </row>
    <row r="16" spans="1:3">
      <c r="A16" s="4" t="s">
        <v>422</v>
      </c>
      <c r="B16" s="6" t="n">
        <v>513</v>
      </c>
      <c r="C16" s="5" t="n">
        <v>260</v>
      </c>
    </row>
    <row r="17" spans="1:3">
      <c r="A17" s="4" t="s">
        <v>423</v>
      </c>
      <c r="C17" s="6" t="n">
        <v>2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6" t="n">
        <v>3882</v>
      </c>
      <c r="C3" s="6" t="n">
        <v>1386</v>
      </c>
    </row>
    <row r="4" spans="1:3">
      <c r="A4" s="4" t="s">
        <v>435</v>
      </c>
    </row>
    <row r="5" spans="1:3">
      <c r="A5" s="3" t="s">
        <v>433</v>
      </c>
    </row>
    <row r="6" spans="1:3">
      <c r="A6" s="4" t="s">
        <v>434</v>
      </c>
      <c r="B6" s="5" t="n">
        <v>2321</v>
      </c>
      <c r="C6" s="5" t="n">
        <v>42</v>
      </c>
    </row>
    <row r="7" spans="1:3">
      <c r="A7" s="4" t="s">
        <v>436</v>
      </c>
    </row>
    <row r="8" spans="1:3">
      <c r="A8" s="3" t="s">
        <v>433</v>
      </c>
    </row>
    <row r="9" spans="1:3">
      <c r="A9" s="4" t="s">
        <v>434</v>
      </c>
      <c r="B9" s="5" t="n">
        <v>588</v>
      </c>
      <c r="C9" s="5" t="n">
        <v>397</v>
      </c>
    </row>
    <row r="10" spans="1:3">
      <c r="A10" s="4" t="s">
        <v>437</v>
      </c>
    </row>
    <row r="11" spans="1:3">
      <c r="A11" s="3" t="s">
        <v>433</v>
      </c>
    </row>
    <row r="12" spans="1:3">
      <c r="A12" s="4" t="s">
        <v>434</v>
      </c>
      <c r="B12" s="5" t="n">
        <v>973</v>
      </c>
      <c r="C12" s="5" t="n">
        <v>947</v>
      </c>
    </row>
    <row r="13" spans="1:3">
      <c r="A13" s="4" t="s">
        <v>383</v>
      </c>
    </row>
    <row r="14" spans="1:3">
      <c r="A14" s="3" t="s">
        <v>433</v>
      </c>
    </row>
    <row r="15" spans="1:3">
      <c r="A15" s="4" t="s">
        <v>434</v>
      </c>
      <c r="B15" s="5" t="n">
        <v>2942</v>
      </c>
      <c r="C15" s="5" t="n">
        <v>1104</v>
      </c>
    </row>
    <row r="16" spans="1:3">
      <c r="A16" s="4" t="s">
        <v>438</v>
      </c>
    </row>
    <row r="17" spans="1:3">
      <c r="A17" s="3" t="s">
        <v>433</v>
      </c>
    </row>
    <row r="18" spans="1:3">
      <c r="A18" s="4" t="s">
        <v>434</v>
      </c>
      <c r="B18" s="5" t="n">
        <v>1659</v>
      </c>
      <c r="C18" s="5" t="n">
        <v>39</v>
      </c>
    </row>
    <row r="19" spans="1:3">
      <c r="A19" s="4" t="s">
        <v>439</v>
      </c>
    </row>
    <row r="20" spans="1:3">
      <c r="A20" s="3" t="s">
        <v>433</v>
      </c>
    </row>
    <row r="21" spans="1:3">
      <c r="A21" s="4" t="s">
        <v>434</v>
      </c>
      <c r="B21" s="5" t="n">
        <v>588</v>
      </c>
      <c r="C21" s="5" t="n">
        <v>397</v>
      </c>
    </row>
    <row r="22" spans="1:3">
      <c r="A22" s="4" t="s">
        <v>440</v>
      </c>
    </row>
    <row r="23" spans="1:3">
      <c r="A23" s="3" t="s">
        <v>433</v>
      </c>
    </row>
    <row r="24" spans="1:3">
      <c r="A24" s="4" t="s">
        <v>434</v>
      </c>
      <c r="B24" s="5" t="n">
        <v>695</v>
      </c>
      <c r="C24" s="5" t="n">
        <v>668</v>
      </c>
    </row>
    <row r="25" spans="1:3">
      <c r="A25" s="4" t="s">
        <v>384</v>
      </c>
    </row>
    <row r="26" spans="1:3">
      <c r="A26" s="3" t="s">
        <v>433</v>
      </c>
    </row>
    <row r="27" spans="1:3">
      <c r="A27" s="4" t="s">
        <v>434</v>
      </c>
      <c r="B27" s="5" t="n">
        <v>936</v>
      </c>
      <c r="C27" s="5" t="n">
        <v>279</v>
      </c>
    </row>
    <row r="28" spans="1:3">
      <c r="A28" s="4" t="s">
        <v>441</v>
      </c>
    </row>
    <row r="29" spans="1:3">
      <c r="A29" s="3" t="s">
        <v>433</v>
      </c>
    </row>
    <row r="30" spans="1:3">
      <c r="A30" s="4" t="s">
        <v>434</v>
      </c>
      <c r="B30" s="5" t="n">
        <v>658</v>
      </c>
      <c r="C30" s="5" t="n">
        <v>0</v>
      </c>
    </row>
    <row r="31" spans="1:3">
      <c r="A31" s="4" t="s">
        <v>442</v>
      </c>
    </row>
    <row r="32" spans="1:3">
      <c r="A32" s="3" t="s">
        <v>433</v>
      </c>
    </row>
    <row r="33" spans="1:3">
      <c r="A33" s="4" t="s">
        <v>434</v>
      </c>
      <c r="C33" s="5" t="n">
        <v>0</v>
      </c>
    </row>
    <row r="34" spans="1:3">
      <c r="A34" s="4" t="s">
        <v>443</v>
      </c>
    </row>
    <row r="35" spans="1:3">
      <c r="A35" s="3" t="s">
        <v>433</v>
      </c>
    </row>
    <row r="36" spans="1:3">
      <c r="A36" s="4" t="s">
        <v>434</v>
      </c>
      <c r="B36" s="5" t="n">
        <v>278</v>
      </c>
      <c r="C36" s="5" t="n">
        <v>279</v>
      </c>
    </row>
    <row r="37" spans="1:3">
      <c r="A37" s="4" t="s">
        <v>387</v>
      </c>
    </row>
    <row r="38" spans="1:3">
      <c r="A38" s="3" t="s">
        <v>433</v>
      </c>
    </row>
    <row r="39" spans="1:3">
      <c r="A39" s="4" t="s">
        <v>434</v>
      </c>
      <c r="B39" s="5" t="n">
        <v>4</v>
      </c>
      <c r="C39" s="5" t="n">
        <v>3</v>
      </c>
    </row>
    <row r="40" spans="1:3">
      <c r="A40" s="4" t="s">
        <v>444</v>
      </c>
    </row>
    <row r="41" spans="1:3">
      <c r="A41" s="3" t="s">
        <v>433</v>
      </c>
    </row>
    <row r="42" spans="1:3">
      <c r="A42" s="4" t="s">
        <v>434</v>
      </c>
      <c r="B42" s="6" t="n">
        <v>4</v>
      </c>
      <c r="C42" s="5" t="n">
        <v>3</v>
      </c>
    </row>
    <row r="43" spans="1:3">
      <c r="A43" s="4" t="s">
        <v>445</v>
      </c>
    </row>
    <row r="44" spans="1:3">
      <c r="A44" s="3" t="s">
        <v>433</v>
      </c>
    </row>
    <row r="45" spans="1:3">
      <c r="A45" s="4" t="s">
        <v>434</v>
      </c>
      <c r="C45" s="5" t="n">
        <v>0</v>
      </c>
    </row>
    <row r="46" spans="1:3">
      <c r="A46" s="4" t="s">
        <v>446</v>
      </c>
    </row>
    <row r="47" spans="1:3">
      <c r="A47" s="3" t="s">
        <v>433</v>
      </c>
    </row>
    <row r="48" spans="1:3">
      <c r="A48" s="4" t="s">
        <v>434</v>
      </c>
      <c r="C4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7</v>
      </c>
      <c r="B1" s="2" t="s">
        <v>84</v>
      </c>
      <c r="D1" s="2" t="s">
        <v>1</v>
      </c>
    </row>
    <row r="2" spans="1:6">
      <c r="B2" s="2" t="s">
        <v>2</v>
      </c>
      <c r="C2" s="2" t="s">
        <v>85</v>
      </c>
      <c r="D2" s="2" t="s">
        <v>2</v>
      </c>
      <c r="E2" s="2" t="s">
        <v>85</v>
      </c>
      <c r="F2" s="2" t="s">
        <v>32</v>
      </c>
    </row>
    <row r="3" spans="1:6">
      <c r="A3" s="3" t="s">
        <v>448</v>
      </c>
    </row>
    <row r="4" spans="1:6">
      <c r="A4" s="4" t="s">
        <v>449</v>
      </c>
      <c r="B4" s="6" t="n">
        <v>2308</v>
      </c>
      <c r="D4" s="6" t="n">
        <v>2308</v>
      </c>
      <c r="F4" s="6" t="n">
        <v>2410</v>
      </c>
    </row>
    <row r="5" spans="1:6">
      <c r="A5" s="4" t="s">
        <v>450</v>
      </c>
      <c r="B5" s="5" t="n">
        <v>2454</v>
      </c>
      <c r="D5" s="5" t="n">
        <v>2454</v>
      </c>
      <c r="F5" s="5" t="n">
        <v>2556</v>
      </c>
    </row>
    <row r="6" spans="1:6">
      <c r="A6" s="4" t="s">
        <v>451</v>
      </c>
      <c r="B6" s="5" t="n">
        <v>2193</v>
      </c>
      <c r="C6" s="6" t="n">
        <v>2588</v>
      </c>
      <c r="D6" s="5" t="n">
        <v>2265</v>
      </c>
      <c r="E6" s="6" t="n">
        <v>3046</v>
      </c>
    </row>
    <row r="7" spans="1:6">
      <c r="A7" s="4" t="s">
        <v>452</v>
      </c>
      <c r="B7" s="5" t="n">
        <v>7</v>
      </c>
      <c r="C7" s="5" t="n">
        <v>22</v>
      </c>
      <c r="D7" s="5" t="n">
        <v>28</v>
      </c>
      <c r="E7" s="5" t="n">
        <v>46</v>
      </c>
    </row>
    <row r="8" spans="1:6">
      <c r="A8" s="4" t="s">
        <v>453</v>
      </c>
      <c r="B8" s="5" t="n">
        <v>4</v>
      </c>
      <c r="C8" s="5" t="n">
        <v>19</v>
      </c>
      <c r="D8" s="5" t="n">
        <v>23</v>
      </c>
      <c r="E8" s="5" t="n">
        <v>33</v>
      </c>
    </row>
    <row r="9" spans="1:6">
      <c r="A9" s="4" t="s">
        <v>383</v>
      </c>
    </row>
    <row r="10" spans="1:6">
      <c r="A10" s="3" t="s">
        <v>448</v>
      </c>
    </row>
    <row r="11" spans="1:6">
      <c r="A11" s="4" t="s">
        <v>449</v>
      </c>
      <c r="B11" s="5" t="n">
        <v>1794</v>
      </c>
      <c r="D11" s="5" t="n">
        <v>1794</v>
      </c>
      <c r="F11" s="5" t="n">
        <v>2150</v>
      </c>
    </row>
    <row r="12" spans="1:6">
      <c r="A12" s="4" t="s">
        <v>450</v>
      </c>
      <c r="B12" s="5" t="n">
        <v>1940</v>
      </c>
      <c r="D12" s="5" t="n">
        <v>1940</v>
      </c>
      <c r="F12" s="5" t="n">
        <v>2296</v>
      </c>
    </row>
    <row r="13" spans="1:6">
      <c r="A13" s="4" t="s">
        <v>451</v>
      </c>
      <c r="B13" s="5" t="n">
        <v>1812</v>
      </c>
      <c r="C13" s="5" t="n">
        <v>2177</v>
      </c>
      <c r="D13" s="5" t="n">
        <v>1925</v>
      </c>
      <c r="E13" s="5" t="n">
        <v>2362</v>
      </c>
    </row>
    <row r="14" spans="1:6">
      <c r="A14" s="4" t="s">
        <v>452</v>
      </c>
      <c r="B14" s="5" t="n">
        <v>7</v>
      </c>
      <c r="C14" s="5" t="n">
        <v>22</v>
      </c>
      <c r="D14" s="5" t="n">
        <v>27</v>
      </c>
      <c r="E14" s="5" t="n">
        <v>39</v>
      </c>
    </row>
    <row r="15" spans="1:6">
      <c r="A15" s="4" t="s">
        <v>453</v>
      </c>
      <c r="B15" s="5" t="n">
        <v>4</v>
      </c>
      <c r="C15" s="5" t="n">
        <v>19</v>
      </c>
      <c r="D15" s="5" t="n">
        <v>22</v>
      </c>
      <c r="E15" s="5" t="n">
        <v>33</v>
      </c>
    </row>
    <row r="16" spans="1:6">
      <c r="A16" s="4" t="s">
        <v>384</v>
      </c>
    </row>
    <row r="17" spans="1:6">
      <c r="A17" s="3" t="s">
        <v>448</v>
      </c>
    </row>
    <row r="18" spans="1:6">
      <c r="A18" s="4" t="s">
        <v>449</v>
      </c>
      <c r="B18" s="5" t="n">
        <v>514</v>
      </c>
      <c r="D18" s="5" t="n">
        <v>514</v>
      </c>
      <c r="F18" s="5" t="n">
        <v>260</v>
      </c>
    </row>
    <row r="19" spans="1:6">
      <c r="A19" s="4" t="s">
        <v>450</v>
      </c>
      <c r="B19" s="5" t="n">
        <v>514</v>
      </c>
      <c r="D19" s="5" t="n">
        <v>514</v>
      </c>
      <c r="F19" s="6" t="n">
        <v>260</v>
      </c>
    </row>
    <row r="20" spans="1:6">
      <c r="A20" s="4" t="s">
        <v>451</v>
      </c>
      <c r="B20" s="6" t="n">
        <v>381</v>
      </c>
      <c r="C20" s="6" t="n">
        <v>411</v>
      </c>
      <c r="D20" s="5" t="n">
        <v>340</v>
      </c>
      <c r="E20" s="5" t="n">
        <v>684</v>
      </c>
    </row>
    <row r="21" spans="1:6">
      <c r="A21" s="4" t="s">
        <v>452</v>
      </c>
      <c r="D21" s="5" t="n">
        <v>1</v>
      </c>
      <c r="E21" s="6" t="n">
        <v>7</v>
      </c>
    </row>
    <row r="22" spans="1:6">
      <c r="A22" s="4" t="s">
        <v>453</v>
      </c>
      <c r="D22" s="6"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84</v>
      </c>
      <c r="D1" s="2" t="s">
        <v>1</v>
      </c>
    </row>
    <row r="2" spans="1:5">
      <c r="B2" s="2" t="s">
        <v>2</v>
      </c>
      <c r="C2" s="2" t="s">
        <v>85</v>
      </c>
      <c r="D2" s="2" t="s">
        <v>2</v>
      </c>
      <c r="E2" s="2" t="s">
        <v>85</v>
      </c>
    </row>
    <row r="3" spans="1:5">
      <c r="A3" s="3" t="s">
        <v>455</v>
      </c>
    </row>
    <row r="4" spans="1:5">
      <c r="A4" s="4" t="s">
        <v>456</v>
      </c>
      <c r="B4" s="6" t="n">
        <v>3212</v>
      </c>
      <c r="C4" s="6" t="n">
        <v>2906</v>
      </c>
      <c r="D4" s="6" t="n">
        <v>3063</v>
      </c>
      <c r="E4" s="6" t="n">
        <v>2943</v>
      </c>
    </row>
    <row r="5" spans="1:5">
      <c r="A5" s="4" t="s">
        <v>457</v>
      </c>
      <c r="B5" s="5" t="n">
        <v>-18</v>
      </c>
      <c r="C5" s="5" t="n">
        <v>-54</v>
      </c>
      <c r="D5" s="5" t="n">
        <v>-27</v>
      </c>
      <c r="E5" s="5" t="n">
        <v>-61</v>
      </c>
    </row>
    <row r="6" spans="1:5">
      <c r="A6" s="4" t="s">
        <v>458</v>
      </c>
      <c r="B6" s="5" t="n">
        <v>6</v>
      </c>
      <c r="C6" s="5" t="n">
        <v>12</v>
      </c>
      <c r="D6" s="5" t="n">
        <v>14</v>
      </c>
      <c r="E6" s="5" t="n">
        <v>582</v>
      </c>
    </row>
    <row r="7" spans="1:5">
      <c r="A7" s="4" t="s">
        <v>459</v>
      </c>
      <c r="B7" s="5" t="n">
        <v>0</v>
      </c>
      <c r="C7" s="5" t="n">
        <v>0</v>
      </c>
      <c r="D7" s="5" t="n">
        <v>150</v>
      </c>
      <c r="E7" s="5" t="n">
        <v>-600</v>
      </c>
    </row>
    <row r="8" spans="1:5">
      <c r="A8" s="4" t="s">
        <v>460</v>
      </c>
      <c r="B8" s="5" t="n">
        <v>3200</v>
      </c>
      <c r="C8" s="5" t="n">
        <v>2864</v>
      </c>
      <c r="D8" s="5" t="n">
        <v>3200</v>
      </c>
      <c r="E8" s="5" t="n">
        <v>2864</v>
      </c>
    </row>
    <row r="9" spans="1:5">
      <c r="A9" s="4" t="s">
        <v>383</v>
      </c>
    </row>
    <row r="10" spans="1:5">
      <c r="A10" s="3" t="s">
        <v>455</v>
      </c>
    </row>
    <row r="11" spans="1:5">
      <c r="A11" s="4" t="s">
        <v>456</v>
      </c>
      <c r="B11" s="5" t="n">
        <v>1551</v>
      </c>
      <c r="C11" s="5" t="n">
        <v>1488</v>
      </c>
      <c r="D11" s="5" t="n">
        <v>1456</v>
      </c>
      <c r="E11" s="5" t="n">
        <v>1385</v>
      </c>
    </row>
    <row r="12" spans="1:5">
      <c r="A12" s="4" t="s">
        <v>457</v>
      </c>
      <c r="B12" s="5" t="n">
        <v>0</v>
      </c>
      <c r="C12" s="5" t="n">
        <v>-42</v>
      </c>
      <c r="D12" s="5" t="n">
        <v>0</v>
      </c>
      <c r="E12" s="5" t="n">
        <v>-42</v>
      </c>
    </row>
    <row r="13" spans="1:5">
      <c r="A13" s="4" t="s">
        <v>458</v>
      </c>
      <c r="B13" s="5" t="n">
        <v>2</v>
      </c>
      <c r="C13" s="5" t="n">
        <v>3</v>
      </c>
      <c r="D13" s="5" t="n">
        <v>5</v>
      </c>
      <c r="E13" s="5" t="n">
        <v>8</v>
      </c>
    </row>
    <row r="14" spans="1:5">
      <c r="A14" s="4" t="s">
        <v>459</v>
      </c>
      <c r="B14" s="5" t="n">
        <v>69</v>
      </c>
      <c r="C14" s="5" t="n">
        <v>16</v>
      </c>
      <c r="D14" s="5" t="n">
        <v>161</v>
      </c>
      <c r="E14" s="5" t="n">
        <v>114</v>
      </c>
    </row>
    <row r="15" spans="1:5">
      <c r="A15" s="4" t="s">
        <v>460</v>
      </c>
      <c r="B15" s="5" t="n">
        <v>1622</v>
      </c>
      <c r="C15" s="5" t="n">
        <v>1465</v>
      </c>
      <c r="D15" s="5" t="n">
        <v>1622</v>
      </c>
      <c r="E15" s="5" t="n">
        <v>1465</v>
      </c>
    </row>
    <row r="16" spans="1:5">
      <c r="A16" s="4" t="s">
        <v>384</v>
      </c>
    </row>
    <row r="17" spans="1:5">
      <c r="A17" s="3" t="s">
        <v>455</v>
      </c>
    </row>
    <row r="18" spans="1:5">
      <c r="A18" s="4" t="s">
        <v>456</v>
      </c>
      <c r="B18" s="5" t="n">
        <v>1443</v>
      </c>
      <c r="C18" s="5" t="n">
        <v>1094</v>
      </c>
    </row>
    <row r="19" spans="1:5">
      <c r="A19" s="4" t="s">
        <v>457</v>
      </c>
      <c r="B19" s="5" t="n">
        <v>0</v>
      </c>
      <c r="C19" s="5" t="n">
        <v>0</v>
      </c>
    </row>
    <row r="20" spans="1:5">
      <c r="A20" s="4" t="s">
        <v>458</v>
      </c>
      <c r="B20" s="5" t="n">
        <v>0</v>
      </c>
      <c r="C20" s="5" t="n">
        <v>0</v>
      </c>
    </row>
    <row r="21" spans="1:5">
      <c r="A21" s="4" t="s">
        <v>459</v>
      </c>
      <c r="B21" s="5" t="n">
        <v>-102</v>
      </c>
      <c r="C21" s="5" t="n">
        <v>102</v>
      </c>
    </row>
    <row r="22" spans="1:5">
      <c r="A22" s="4" t="s">
        <v>460</v>
      </c>
      <c r="B22" s="5" t="n">
        <v>1341</v>
      </c>
      <c r="C22" s="5" t="n">
        <v>1196</v>
      </c>
      <c r="D22" s="5" t="n">
        <v>1341</v>
      </c>
      <c r="E22" s="5" t="n">
        <v>1196</v>
      </c>
    </row>
    <row r="23" spans="1:5">
      <c r="A23" s="4" t="s">
        <v>385</v>
      </c>
    </row>
    <row r="24" spans="1:5">
      <c r="A24" s="3" t="s">
        <v>455</v>
      </c>
    </row>
    <row r="25" spans="1:5">
      <c r="A25" s="4" t="s">
        <v>456</v>
      </c>
      <c r="B25" s="5" t="n">
        <v>14</v>
      </c>
      <c r="C25" s="5" t="n">
        <v>7</v>
      </c>
      <c r="D25" s="5" t="n">
        <v>10</v>
      </c>
      <c r="E25" s="5" t="n">
        <v>14</v>
      </c>
    </row>
    <row r="26" spans="1:5">
      <c r="A26" s="4" t="s">
        <v>457</v>
      </c>
      <c r="B26" s="5" t="n">
        <v>0</v>
      </c>
      <c r="C26" s="5" t="n">
        <v>0</v>
      </c>
      <c r="D26" s="5" t="n">
        <v>0</v>
      </c>
      <c r="E26" s="5" t="n">
        <v>0</v>
      </c>
    </row>
    <row r="27" spans="1:5">
      <c r="A27" s="4" t="s">
        <v>458</v>
      </c>
      <c r="B27" s="5" t="n">
        <v>0</v>
      </c>
      <c r="C27" s="5" t="n">
        <v>0</v>
      </c>
      <c r="D27" s="5" t="n">
        <v>0</v>
      </c>
      <c r="E27" s="5" t="n">
        <v>0</v>
      </c>
    </row>
    <row r="28" spans="1:5">
      <c r="A28" s="4" t="s">
        <v>459</v>
      </c>
      <c r="B28" s="5" t="n">
        <v>0</v>
      </c>
      <c r="C28" s="5" t="n">
        <v>-2</v>
      </c>
      <c r="D28" s="5" t="n">
        <v>4</v>
      </c>
      <c r="E28" s="5" t="n">
        <v>-9</v>
      </c>
    </row>
    <row r="29" spans="1:5">
      <c r="A29" s="4" t="s">
        <v>460</v>
      </c>
      <c r="B29" s="5" t="n">
        <v>14</v>
      </c>
      <c r="C29" s="5" t="n">
        <v>5</v>
      </c>
      <c r="D29" s="5" t="n">
        <v>14</v>
      </c>
      <c r="E29" s="5" t="n">
        <v>5</v>
      </c>
    </row>
    <row r="30" spans="1:5">
      <c r="A30" s="4" t="s">
        <v>386</v>
      </c>
    </row>
    <row r="31" spans="1:5">
      <c r="A31" s="3" t="s">
        <v>455</v>
      </c>
    </row>
    <row r="32" spans="1:5">
      <c r="A32" s="4" t="s">
        <v>456</v>
      </c>
      <c r="B32" s="5" t="n">
        <v>91</v>
      </c>
      <c r="C32" s="5" t="n">
        <v>77</v>
      </c>
    </row>
    <row r="33" spans="1:5">
      <c r="A33" s="4" t="s">
        <v>457</v>
      </c>
      <c r="B33" s="5" t="n">
        <v>0</v>
      </c>
      <c r="C33" s="5" t="n">
        <v>0</v>
      </c>
    </row>
    <row r="34" spans="1:5">
      <c r="A34" s="4" t="s">
        <v>458</v>
      </c>
      <c r="B34" s="5" t="n">
        <v>1</v>
      </c>
      <c r="C34" s="5" t="n">
        <v>4</v>
      </c>
    </row>
    <row r="35" spans="1:5">
      <c r="A35" s="4" t="s">
        <v>459</v>
      </c>
      <c r="B35" s="5" t="n">
        <v>-6</v>
      </c>
      <c r="C35" s="5" t="n">
        <v>29</v>
      </c>
    </row>
    <row r="36" spans="1:5">
      <c r="A36" s="4" t="s">
        <v>460</v>
      </c>
      <c r="B36" s="5" t="n">
        <v>86</v>
      </c>
      <c r="C36" s="5" t="n">
        <v>110</v>
      </c>
      <c r="D36" s="5" t="n">
        <v>86</v>
      </c>
      <c r="E36" s="5" t="n">
        <v>110</v>
      </c>
    </row>
    <row r="37" spans="1:5">
      <c r="A37" s="4" t="s">
        <v>461</v>
      </c>
    </row>
    <row r="38" spans="1:5">
      <c r="A38" s="3" t="s">
        <v>455</v>
      </c>
    </row>
    <row r="39" spans="1:5">
      <c r="A39" s="4" t="s">
        <v>456</v>
      </c>
      <c r="D39" s="5" t="n">
        <v>1418</v>
      </c>
      <c r="E39" s="5" t="n">
        <v>1194</v>
      </c>
    </row>
    <row r="40" spans="1:5">
      <c r="A40" s="4" t="s">
        <v>457</v>
      </c>
      <c r="D40" s="5" t="n">
        <v>0</v>
      </c>
      <c r="E40" s="5" t="n">
        <v>0</v>
      </c>
    </row>
    <row r="41" spans="1:5">
      <c r="A41" s="4" t="s">
        <v>458</v>
      </c>
      <c r="D41" s="5" t="n">
        <v>0</v>
      </c>
      <c r="E41" s="5" t="n">
        <v>560</v>
      </c>
    </row>
    <row r="42" spans="1:5">
      <c r="A42" s="4" t="s">
        <v>459</v>
      </c>
      <c r="D42" s="5" t="n">
        <v>-77</v>
      </c>
      <c r="E42" s="5" t="n">
        <v>-558</v>
      </c>
    </row>
    <row r="43" spans="1:5">
      <c r="A43" s="4" t="s">
        <v>460</v>
      </c>
      <c r="B43" s="5" t="n">
        <v>1341</v>
      </c>
      <c r="C43" s="5" t="n">
        <v>1196</v>
      </c>
      <c r="D43" s="5" t="n">
        <v>1341</v>
      </c>
      <c r="E43" s="5" t="n">
        <v>1196</v>
      </c>
    </row>
    <row r="44" spans="1:5">
      <c r="A44" s="4" t="s">
        <v>462</v>
      </c>
    </row>
    <row r="45" spans="1:5">
      <c r="A45" s="3" t="s">
        <v>455</v>
      </c>
    </row>
    <row r="46" spans="1:5">
      <c r="A46" s="4" t="s">
        <v>456</v>
      </c>
      <c r="D46" s="5" t="n">
        <v>79</v>
      </c>
      <c r="E46" s="5" t="n">
        <v>80</v>
      </c>
    </row>
    <row r="47" spans="1:5">
      <c r="A47" s="4" t="s">
        <v>457</v>
      </c>
      <c r="D47" s="5" t="n">
        <v>0</v>
      </c>
      <c r="E47" s="5" t="n">
        <v>0</v>
      </c>
    </row>
    <row r="48" spans="1:5">
      <c r="A48" s="4" t="s">
        <v>458</v>
      </c>
      <c r="D48" s="5" t="n">
        <v>3</v>
      </c>
      <c r="E48" s="5" t="n">
        <v>6</v>
      </c>
    </row>
    <row r="49" spans="1:5">
      <c r="A49" s="4" t="s">
        <v>459</v>
      </c>
      <c r="D49" s="5" t="n">
        <v>4</v>
      </c>
      <c r="E49" s="5" t="n">
        <v>24</v>
      </c>
    </row>
    <row r="50" spans="1:5">
      <c r="A50" s="4" t="s">
        <v>460</v>
      </c>
      <c r="B50" s="5" t="n">
        <v>86</v>
      </c>
      <c r="C50" s="5" t="n">
        <v>110</v>
      </c>
      <c r="D50" s="5" t="n">
        <v>86</v>
      </c>
      <c r="E50" s="5" t="n">
        <v>110</v>
      </c>
    </row>
    <row r="51" spans="1:5">
      <c r="A51" s="4" t="s">
        <v>387</v>
      </c>
    </row>
    <row r="52" spans="1:5">
      <c r="A52" s="3" t="s">
        <v>455</v>
      </c>
    </row>
    <row r="53" spans="1:5">
      <c r="A53" s="4" t="s">
        <v>456</v>
      </c>
      <c r="B53" s="5" t="n">
        <v>22</v>
      </c>
      <c r="C53" s="5" t="n">
        <v>131</v>
      </c>
      <c r="D53" s="5" t="n">
        <v>28</v>
      </c>
      <c r="E53" s="5" t="n">
        <v>135</v>
      </c>
    </row>
    <row r="54" spans="1:5">
      <c r="A54" s="4" t="s">
        <v>457</v>
      </c>
      <c r="B54" s="5" t="n">
        <v>-18</v>
      </c>
      <c r="C54" s="5" t="n">
        <v>-12</v>
      </c>
      <c r="D54" s="5" t="n">
        <v>-27</v>
      </c>
      <c r="E54" s="5" t="n">
        <v>-19</v>
      </c>
    </row>
    <row r="55" spans="1:5">
      <c r="A55" s="4" t="s">
        <v>458</v>
      </c>
      <c r="B55" s="5" t="n">
        <v>3</v>
      </c>
      <c r="C55" s="5" t="n">
        <v>5</v>
      </c>
      <c r="D55" s="5" t="n">
        <v>6</v>
      </c>
      <c r="E55" s="5" t="n">
        <v>8</v>
      </c>
    </row>
    <row r="56" spans="1:5">
      <c r="A56" s="4" t="s">
        <v>459</v>
      </c>
      <c r="B56" s="5" t="n">
        <v>17</v>
      </c>
      <c r="C56" s="5" t="n">
        <v>-92</v>
      </c>
      <c r="D56" s="5" t="n">
        <v>17</v>
      </c>
      <c r="E56" s="5" t="n">
        <v>-92</v>
      </c>
    </row>
    <row r="57" spans="1:5">
      <c r="A57" s="4" t="s">
        <v>460</v>
      </c>
      <c r="B57" s="5" t="n">
        <v>24</v>
      </c>
      <c r="C57" s="5" t="n">
        <v>32</v>
      </c>
      <c r="D57" s="5" t="n">
        <v>24</v>
      </c>
      <c r="E57" s="5" t="n">
        <v>32</v>
      </c>
    </row>
    <row r="58" spans="1:5">
      <c r="A58" s="4" t="s">
        <v>463</v>
      </c>
    </row>
    <row r="59" spans="1:5">
      <c r="A59" s="3" t="s">
        <v>455</v>
      </c>
    </row>
    <row r="60" spans="1:5">
      <c r="A60" s="4" t="s">
        <v>456</v>
      </c>
      <c r="B60" s="5" t="n">
        <v>91</v>
      </c>
      <c r="C60" s="5" t="n">
        <v>109</v>
      </c>
      <c r="D60" s="5" t="n">
        <v>72</v>
      </c>
      <c r="E60" s="5" t="n">
        <v>135</v>
      </c>
    </row>
    <row r="61" spans="1:5">
      <c r="A61" s="4" t="s">
        <v>457</v>
      </c>
      <c r="B61" s="5" t="n">
        <v>0</v>
      </c>
      <c r="C61" s="5" t="n">
        <v>0</v>
      </c>
      <c r="D61" s="5" t="n">
        <v>0</v>
      </c>
      <c r="E61" s="5" t="n">
        <v>0</v>
      </c>
    </row>
    <row r="62" spans="1:5">
      <c r="A62" s="4" t="s">
        <v>458</v>
      </c>
      <c r="B62" s="5" t="n">
        <v>0</v>
      </c>
      <c r="C62" s="5" t="n">
        <v>0</v>
      </c>
      <c r="D62" s="5" t="n">
        <v>0</v>
      </c>
      <c r="E62" s="5" t="n">
        <v>0</v>
      </c>
    </row>
    <row r="63" spans="1:5">
      <c r="A63" s="4" t="s">
        <v>459</v>
      </c>
      <c r="B63" s="5" t="n">
        <v>22</v>
      </c>
      <c r="C63" s="5" t="n">
        <v>-53</v>
      </c>
      <c r="D63" s="5" t="n">
        <v>41</v>
      </c>
      <c r="E63" s="5" t="n">
        <v>-79</v>
      </c>
    </row>
    <row r="64" spans="1:5">
      <c r="A64" s="4" t="s">
        <v>460</v>
      </c>
      <c r="B64" s="6" t="n">
        <v>113</v>
      </c>
      <c r="C64" s="6" t="n">
        <v>56</v>
      </c>
      <c r="D64" s="6" t="n">
        <v>113</v>
      </c>
      <c r="E64" s="6" t="n">
        <v>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5</v>
      </c>
      <c r="C1" s="2" t="s">
        <v>84</v>
      </c>
      <c r="E1" s="2" t="s">
        <v>1</v>
      </c>
    </row>
    <row r="2" spans="1:6">
      <c r="C2" s="2" t="s">
        <v>2</v>
      </c>
      <c r="D2" s="2" t="s">
        <v>85</v>
      </c>
      <c r="E2" s="2" t="s">
        <v>2</v>
      </c>
      <c r="F2" s="2" t="s">
        <v>85</v>
      </c>
    </row>
    <row r="3" spans="1:6">
      <c r="A3" s="3" t="s">
        <v>126</v>
      </c>
    </row>
    <row r="4" spans="1:6">
      <c r="A4" s="4" t="s">
        <v>127</v>
      </c>
      <c r="C4" s="6" t="n">
        <v>913</v>
      </c>
      <c r="D4" s="6" t="n">
        <v>1090</v>
      </c>
      <c r="E4" s="6" t="n">
        <v>1869</v>
      </c>
      <c r="F4" s="6" t="n">
        <v>2481</v>
      </c>
    </row>
    <row r="5" spans="1:6">
      <c r="A5" s="3" t="s">
        <v>128</v>
      </c>
    </row>
    <row r="6" spans="1:6">
      <c r="A6" s="4" t="s">
        <v>129</v>
      </c>
      <c r="C6" s="5" t="n">
        <v>14</v>
      </c>
      <c r="D6" s="5" t="n">
        <v>-292</v>
      </c>
      <c r="E6" s="5" t="n">
        <v>265</v>
      </c>
      <c r="F6" s="5" t="n">
        <v>-428</v>
      </c>
    </row>
    <row r="7" spans="1:6">
      <c r="A7" s="4" t="s">
        <v>130</v>
      </c>
      <c r="B7" s="4" t="s">
        <v>131</v>
      </c>
      <c r="C7" s="5" t="n">
        <v>34</v>
      </c>
      <c r="D7" s="5" t="n">
        <v>4</v>
      </c>
      <c r="E7" s="5" t="n">
        <v>81</v>
      </c>
      <c r="F7" s="5" t="n">
        <v>4</v>
      </c>
    </row>
    <row r="8" spans="1:6">
      <c r="A8" s="4" t="s">
        <v>132</v>
      </c>
      <c r="C8" s="5" t="n">
        <v>17</v>
      </c>
      <c r="D8" s="5" t="n">
        <v>-131</v>
      </c>
      <c r="E8" s="5" t="n">
        <v>-135</v>
      </c>
      <c r="F8" s="5" t="n">
        <v>-131</v>
      </c>
    </row>
    <row r="9" spans="1:6">
      <c r="A9" s="4" t="s">
        <v>133</v>
      </c>
      <c r="C9" s="5" t="n">
        <v>65</v>
      </c>
      <c r="D9" s="5" t="n">
        <v>-419</v>
      </c>
      <c r="E9" s="5" t="n">
        <v>211</v>
      </c>
      <c r="F9" s="5" t="n">
        <v>-555</v>
      </c>
    </row>
    <row r="10" spans="1:6">
      <c r="A10" s="4" t="s">
        <v>134</v>
      </c>
      <c r="C10" s="5" t="n">
        <v>-13</v>
      </c>
      <c r="D10" s="5" t="n">
        <v>85</v>
      </c>
      <c r="E10" s="5" t="n">
        <v>-45</v>
      </c>
      <c r="F10" s="5" t="n">
        <v>114</v>
      </c>
    </row>
    <row r="11" spans="1:6">
      <c r="A11" s="4" t="s">
        <v>135</v>
      </c>
      <c r="C11" s="5" t="n">
        <v>52</v>
      </c>
      <c r="D11" s="5" t="n">
        <v>-334</v>
      </c>
      <c r="E11" s="5" t="n">
        <v>166</v>
      </c>
      <c r="F11" s="5" t="n">
        <v>-441</v>
      </c>
    </row>
    <row r="12" spans="1:6">
      <c r="A12" s="4" t="s">
        <v>136</v>
      </c>
      <c r="C12" s="6" t="n">
        <v>965</v>
      </c>
      <c r="D12" s="6" t="n">
        <v>756</v>
      </c>
      <c r="E12" s="6" t="n">
        <v>2035</v>
      </c>
      <c r="F12" s="6" t="n">
        <v>2040</v>
      </c>
    </row>
    <row r="13" spans="1:6"/>
    <row r="14" spans="1:6">
      <c r="A14" s="4" t="s">
        <v>131</v>
      </c>
      <c r="B14" s="4" t="s">
        <v>137</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4</v>
      </c>
      <c r="B1" s="2" t="s">
        <v>2</v>
      </c>
      <c r="C1" s="2" t="s">
        <v>160</v>
      </c>
      <c r="D1" s="2" t="s">
        <v>32</v>
      </c>
      <c r="E1" s="2" t="s">
        <v>85</v>
      </c>
      <c r="F1" s="2" t="s">
        <v>159</v>
      </c>
      <c r="G1" s="2" t="s">
        <v>465</v>
      </c>
    </row>
    <row r="2" spans="1:7">
      <c r="A2" s="3" t="s">
        <v>466</v>
      </c>
    </row>
    <row r="3" spans="1:7">
      <c r="A3" s="4" t="s">
        <v>467</v>
      </c>
      <c r="B3" s="6" t="n">
        <v>3200</v>
      </c>
      <c r="C3" s="6" t="n">
        <v>3212</v>
      </c>
      <c r="D3" s="6" t="n">
        <v>3063</v>
      </c>
      <c r="E3" s="6" t="n">
        <v>2864</v>
      </c>
      <c r="F3" s="6" t="n">
        <v>2906</v>
      </c>
      <c r="G3" s="6" t="n">
        <v>2943</v>
      </c>
    </row>
    <row r="4" spans="1:7">
      <c r="A4" s="4" t="s">
        <v>468</v>
      </c>
      <c r="B4" s="5" t="n">
        <v>372789</v>
      </c>
      <c r="D4" s="5" t="n">
        <v>379924</v>
      </c>
    </row>
    <row r="5" spans="1:7">
      <c r="A5" s="4" t="s">
        <v>469</v>
      </c>
    </row>
    <row r="6" spans="1:7">
      <c r="A6" s="3" t="s">
        <v>466</v>
      </c>
    </row>
    <row r="7" spans="1:7">
      <c r="A7" s="4" t="s">
        <v>467</v>
      </c>
      <c r="B7" s="5" t="n">
        <v>0</v>
      </c>
      <c r="D7" s="5" t="n">
        <v>0</v>
      </c>
    </row>
    <row r="8" spans="1:7">
      <c r="A8" s="4" t="s">
        <v>468</v>
      </c>
      <c r="B8" s="5" t="n">
        <v>2308</v>
      </c>
      <c r="D8" s="5" t="n">
        <v>2410</v>
      </c>
    </row>
    <row r="9" spans="1:7">
      <c r="A9" s="4" t="s">
        <v>470</v>
      </c>
    </row>
    <row r="10" spans="1:7">
      <c r="A10" s="3" t="s">
        <v>466</v>
      </c>
    </row>
    <row r="11" spans="1:7">
      <c r="A11" s="4" t="s">
        <v>467</v>
      </c>
      <c r="B11" s="5" t="n">
        <v>3200</v>
      </c>
      <c r="D11" s="5" t="n">
        <v>3063</v>
      </c>
    </row>
    <row r="12" spans="1:7">
      <c r="A12" s="4" t="s">
        <v>468</v>
      </c>
      <c r="B12" s="5" t="n">
        <v>370481</v>
      </c>
      <c r="D12" s="5" t="n">
        <v>377514</v>
      </c>
    </row>
    <row r="13" spans="1:7">
      <c r="A13" s="4" t="s">
        <v>383</v>
      </c>
    </row>
    <row r="14" spans="1:7">
      <c r="A14" s="3" t="s">
        <v>466</v>
      </c>
    </row>
    <row r="15" spans="1:7">
      <c r="A15" s="4" t="s">
        <v>467</v>
      </c>
      <c r="B15" s="5" t="n">
        <v>1622</v>
      </c>
      <c r="C15" s="5" t="n">
        <v>1551</v>
      </c>
      <c r="D15" s="5" t="n">
        <v>1456</v>
      </c>
      <c r="E15" s="5" t="n">
        <v>1465</v>
      </c>
      <c r="F15" s="5" t="n">
        <v>1488</v>
      </c>
      <c r="G15" s="5" t="n">
        <v>1385</v>
      </c>
    </row>
    <row r="16" spans="1:7">
      <c r="A16" s="4" t="s">
        <v>468</v>
      </c>
      <c r="B16" s="5" t="n">
        <v>211893</v>
      </c>
      <c r="D16" s="5" t="n">
        <v>221488</v>
      </c>
    </row>
    <row r="17" spans="1:7">
      <c r="A17" s="4" t="s">
        <v>471</v>
      </c>
    </row>
    <row r="18" spans="1:7">
      <c r="A18" s="3" t="s">
        <v>466</v>
      </c>
    </row>
    <row r="19" spans="1:7">
      <c r="A19" s="4" t="s">
        <v>467</v>
      </c>
      <c r="B19" s="5" t="n">
        <v>0</v>
      </c>
      <c r="D19" s="5" t="n">
        <v>0</v>
      </c>
    </row>
    <row r="20" spans="1:7">
      <c r="A20" s="4" t="s">
        <v>468</v>
      </c>
      <c r="B20" s="5" t="n">
        <v>1794</v>
      </c>
      <c r="D20" s="5" t="n">
        <v>2150</v>
      </c>
    </row>
    <row r="21" spans="1:7">
      <c r="A21" s="4" t="s">
        <v>472</v>
      </c>
    </row>
    <row r="22" spans="1:7">
      <c r="A22" s="3" t="s">
        <v>466</v>
      </c>
    </row>
    <row r="23" spans="1:7">
      <c r="A23" s="4" t="s">
        <v>467</v>
      </c>
      <c r="B23" s="5" t="n">
        <v>1622</v>
      </c>
      <c r="D23" s="5" t="n">
        <v>1456</v>
      </c>
    </row>
    <row r="24" spans="1:7">
      <c r="A24" s="4" t="s">
        <v>468</v>
      </c>
      <c r="B24" s="5" t="n">
        <v>210099</v>
      </c>
      <c r="D24" s="5" t="n">
        <v>219338</v>
      </c>
    </row>
    <row r="25" spans="1:7">
      <c r="A25" s="4" t="s">
        <v>384</v>
      </c>
    </row>
    <row r="26" spans="1:7">
      <c r="A26" s="3" t="s">
        <v>466</v>
      </c>
    </row>
    <row r="27" spans="1:7">
      <c r="A27" s="4" t="s">
        <v>467</v>
      </c>
      <c r="B27" s="5" t="n">
        <v>1341</v>
      </c>
      <c r="C27" s="5" t="n">
        <v>1443</v>
      </c>
      <c r="E27" s="5" t="n">
        <v>1196</v>
      </c>
      <c r="F27" s="5" t="n">
        <v>1094</v>
      </c>
    </row>
    <row r="28" spans="1:7">
      <c r="A28" s="4" t="s">
        <v>468</v>
      </c>
      <c r="B28" s="5" t="n">
        <v>147464</v>
      </c>
      <c r="D28" s="5" t="n">
        <v>145694</v>
      </c>
    </row>
    <row r="29" spans="1:7">
      <c r="A29" s="4" t="s">
        <v>473</v>
      </c>
    </row>
    <row r="30" spans="1:7">
      <c r="A30" s="3" t="s">
        <v>466</v>
      </c>
    </row>
    <row r="31" spans="1:7">
      <c r="A31" s="4" t="s">
        <v>467</v>
      </c>
      <c r="B31" s="5" t="n">
        <v>0</v>
      </c>
      <c r="D31" s="5" t="n">
        <v>0</v>
      </c>
    </row>
    <row r="32" spans="1:7">
      <c r="A32" s="4" t="s">
        <v>468</v>
      </c>
      <c r="B32" s="5" t="n">
        <v>514</v>
      </c>
      <c r="D32" s="5" t="n">
        <v>260</v>
      </c>
    </row>
    <row r="33" spans="1:7">
      <c r="A33" s="4" t="s">
        <v>474</v>
      </c>
    </row>
    <row r="34" spans="1:7">
      <c r="A34" s="3" t="s">
        <v>466</v>
      </c>
    </row>
    <row r="35" spans="1:7">
      <c r="A35" s="4" t="s">
        <v>467</v>
      </c>
      <c r="B35" s="5" t="n">
        <v>1341</v>
      </c>
      <c r="D35" s="5" t="n">
        <v>1418</v>
      </c>
    </row>
    <row r="36" spans="1:7">
      <c r="A36" s="4" t="s">
        <v>468</v>
      </c>
      <c r="B36" s="5" t="n">
        <v>146950</v>
      </c>
      <c r="D36" s="5" t="n">
        <v>145434</v>
      </c>
    </row>
    <row r="37" spans="1:7">
      <c r="A37" s="4" t="s">
        <v>385</v>
      </c>
    </row>
    <row r="38" spans="1:7">
      <c r="A38" s="3" t="s">
        <v>466</v>
      </c>
    </row>
    <row r="39" spans="1:7">
      <c r="A39" s="4" t="s">
        <v>467</v>
      </c>
      <c r="B39" s="5" t="n">
        <v>14</v>
      </c>
      <c r="C39" s="5" t="n">
        <v>14</v>
      </c>
      <c r="D39" s="5" t="n">
        <v>10</v>
      </c>
      <c r="E39" s="5" t="n">
        <v>5</v>
      </c>
      <c r="F39" s="5" t="n">
        <v>7</v>
      </c>
      <c r="G39" s="5" t="n">
        <v>14</v>
      </c>
    </row>
    <row r="40" spans="1:7">
      <c r="A40" s="4" t="s">
        <v>468</v>
      </c>
      <c r="B40" s="5" t="n">
        <v>2019</v>
      </c>
      <c r="D40" s="5" t="n">
        <v>1476</v>
      </c>
    </row>
    <row r="41" spans="1:7">
      <c r="A41" s="4" t="s">
        <v>475</v>
      </c>
    </row>
    <row r="42" spans="1:7">
      <c r="A42" s="3" t="s">
        <v>466</v>
      </c>
    </row>
    <row r="43" spans="1:7">
      <c r="A43" s="4" t="s">
        <v>467</v>
      </c>
      <c r="B43" s="5" t="n">
        <v>0</v>
      </c>
      <c r="D43" s="5" t="n">
        <v>0</v>
      </c>
    </row>
    <row r="44" spans="1:7">
      <c r="A44" s="4" t="s">
        <v>468</v>
      </c>
      <c r="B44" s="5" t="n">
        <v>0</v>
      </c>
      <c r="D44" s="5" t="n">
        <v>0</v>
      </c>
    </row>
    <row r="45" spans="1:7">
      <c r="A45" s="4" t="s">
        <v>476</v>
      </c>
    </row>
    <row r="46" spans="1:7">
      <c r="A46" s="3" t="s">
        <v>466</v>
      </c>
    </row>
    <row r="47" spans="1:7">
      <c r="A47" s="4" t="s">
        <v>467</v>
      </c>
      <c r="B47" s="5" t="n">
        <v>14</v>
      </c>
      <c r="D47" s="5" t="n">
        <v>10</v>
      </c>
    </row>
    <row r="48" spans="1:7">
      <c r="A48" s="4" t="s">
        <v>468</v>
      </c>
      <c r="B48" s="5" t="n">
        <v>2019</v>
      </c>
      <c r="D48" s="5" t="n">
        <v>1476</v>
      </c>
    </row>
    <row r="49" spans="1:7">
      <c r="A49" s="4" t="s">
        <v>386</v>
      </c>
    </row>
    <row r="50" spans="1:7">
      <c r="A50" s="3" t="s">
        <v>466</v>
      </c>
    </row>
    <row r="51" spans="1:7">
      <c r="A51" s="4" t="s">
        <v>467</v>
      </c>
      <c r="B51" s="5" t="n">
        <v>86</v>
      </c>
      <c r="C51" s="5" t="n">
        <v>91</v>
      </c>
      <c r="E51" s="5" t="n">
        <v>110</v>
      </c>
      <c r="F51" s="5" t="n">
        <v>77</v>
      </c>
    </row>
    <row r="52" spans="1:7">
      <c r="A52" s="4" t="s">
        <v>468</v>
      </c>
      <c r="B52" s="5" t="n">
        <v>10599</v>
      </c>
      <c r="D52" s="5" t="n">
        <v>10298</v>
      </c>
    </row>
    <row r="53" spans="1:7">
      <c r="A53" s="4" t="s">
        <v>477</v>
      </c>
    </row>
    <row r="54" spans="1:7">
      <c r="A54" s="3" t="s">
        <v>466</v>
      </c>
    </row>
    <row r="55" spans="1:7">
      <c r="A55" s="4" t="s">
        <v>467</v>
      </c>
      <c r="B55" s="5" t="n">
        <v>0</v>
      </c>
      <c r="D55" s="5" t="n">
        <v>0</v>
      </c>
    </row>
    <row r="56" spans="1:7">
      <c r="A56" s="4" t="s">
        <v>468</v>
      </c>
      <c r="B56" s="5" t="n">
        <v>0</v>
      </c>
      <c r="D56" s="5" t="n">
        <v>0</v>
      </c>
    </row>
    <row r="57" spans="1:7">
      <c r="A57" s="4" t="s">
        <v>478</v>
      </c>
    </row>
    <row r="58" spans="1:7">
      <c r="A58" s="3" t="s">
        <v>466</v>
      </c>
    </row>
    <row r="59" spans="1:7">
      <c r="A59" s="4" t="s">
        <v>467</v>
      </c>
      <c r="B59" s="5" t="n">
        <v>86</v>
      </c>
      <c r="D59" s="5" t="n">
        <v>79</v>
      </c>
    </row>
    <row r="60" spans="1:7">
      <c r="A60" s="4" t="s">
        <v>468</v>
      </c>
      <c r="B60" s="5" t="n">
        <v>10599</v>
      </c>
      <c r="D60" s="5" t="n">
        <v>10298</v>
      </c>
    </row>
    <row r="61" spans="1:7">
      <c r="A61" s="4" t="s">
        <v>461</v>
      </c>
    </row>
    <row r="62" spans="1:7">
      <c r="A62" s="3" t="s">
        <v>466</v>
      </c>
    </row>
    <row r="63" spans="1:7">
      <c r="A63" s="4" t="s">
        <v>467</v>
      </c>
      <c r="B63" s="5" t="n">
        <v>1341</v>
      </c>
      <c r="D63" s="5" t="n">
        <v>1418</v>
      </c>
      <c r="E63" s="5" t="n">
        <v>1196</v>
      </c>
      <c r="G63" s="5" t="n">
        <v>1194</v>
      </c>
    </row>
    <row r="64" spans="1:7">
      <c r="A64" s="4" t="s">
        <v>462</v>
      </c>
    </row>
    <row r="65" spans="1:7">
      <c r="A65" s="3" t="s">
        <v>466</v>
      </c>
    </row>
    <row r="66" spans="1:7">
      <c r="A66" s="4" t="s">
        <v>467</v>
      </c>
      <c r="B66" s="5" t="n">
        <v>86</v>
      </c>
      <c r="D66" s="5" t="n">
        <v>79</v>
      </c>
      <c r="E66" s="5" t="n">
        <v>110</v>
      </c>
      <c r="G66" s="5" t="n">
        <v>80</v>
      </c>
    </row>
    <row r="67" spans="1:7">
      <c r="A67" s="4" t="s">
        <v>387</v>
      </c>
    </row>
    <row r="68" spans="1:7">
      <c r="A68" s="3" t="s">
        <v>466</v>
      </c>
    </row>
    <row r="69" spans="1:7">
      <c r="A69" s="4" t="s">
        <v>467</v>
      </c>
      <c r="B69" s="5" t="n">
        <v>24</v>
      </c>
      <c r="C69" s="5" t="n">
        <v>22</v>
      </c>
      <c r="D69" s="5" t="n">
        <v>28</v>
      </c>
      <c r="E69" s="5" t="n">
        <v>32</v>
      </c>
      <c r="F69" s="5" t="n">
        <v>131</v>
      </c>
      <c r="G69" s="5" t="n">
        <v>135</v>
      </c>
    </row>
    <row r="70" spans="1:7">
      <c r="A70" s="4" t="s">
        <v>468</v>
      </c>
      <c r="B70" s="5" t="n">
        <v>814</v>
      </c>
      <c r="D70" s="5" t="n">
        <v>968</v>
      </c>
    </row>
    <row r="71" spans="1:7">
      <c r="A71" s="4" t="s">
        <v>479</v>
      </c>
    </row>
    <row r="72" spans="1:7">
      <c r="A72" s="3" t="s">
        <v>466</v>
      </c>
    </row>
    <row r="73" spans="1:7">
      <c r="A73" s="4" t="s">
        <v>467</v>
      </c>
      <c r="B73" s="5" t="n">
        <v>0</v>
      </c>
      <c r="D73" s="5" t="n">
        <v>0</v>
      </c>
    </row>
    <row r="74" spans="1:7">
      <c r="A74" s="4" t="s">
        <v>468</v>
      </c>
      <c r="D74" s="5" t="n">
        <v>0</v>
      </c>
    </row>
    <row r="75" spans="1:7">
      <c r="A75" s="4" t="s">
        <v>480</v>
      </c>
    </row>
    <row r="76" spans="1:7">
      <c r="A76" s="3" t="s">
        <v>466</v>
      </c>
    </row>
    <row r="77" spans="1:7">
      <c r="A77" s="4" t="s">
        <v>467</v>
      </c>
      <c r="B77" s="5" t="n">
        <v>24</v>
      </c>
      <c r="D77" s="5" t="n">
        <v>28</v>
      </c>
    </row>
    <row r="78" spans="1:7">
      <c r="A78" s="4" t="s">
        <v>468</v>
      </c>
      <c r="B78" s="5" t="n">
        <v>814</v>
      </c>
      <c r="D78" s="5" t="n">
        <v>968</v>
      </c>
    </row>
    <row r="79" spans="1:7">
      <c r="A79" s="4" t="s">
        <v>463</v>
      </c>
    </row>
    <row r="80" spans="1:7">
      <c r="A80" s="3" t="s">
        <v>466</v>
      </c>
    </row>
    <row r="81" spans="1:7">
      <c r="A81" s="4" t="s">
        <v>467</v>
      </c>
      <c r="B81" s="5" t="n">
        <v>113</v>
      </c>
      <c r="C81" s="6" t="n">
        <v>91</v>
      </c>
      <c r="D81" s="5" t="n">
        <v>72</v>
      </c>
      <c r="E81" s="6" t="n">
        <v>56</v>
      </c>
      <c r="F81" s="6" t="n">
        <v>109</v>
      </c>
      <c r="G81" s="6" t="n">
        <v>135</v>
      </c>
    </row>
    <row r="82" spans="1:7">
      <c r="A82" s="4" t="s">
        <v>481</v>
      </c>
    </row>
    <row r="83" spans="1:7">
      <c r="A83" s="3" t="s">
        <v>466</v>
      </c>
    </row>
    <row r="84" spans="1:7">
      <c r="A84" s="4" t="s">
        <v>467</v>
      </c>
      <c r="B84" s="5" t="n">
        <v>0</v>
      </c>
      <c r="D84" s="5" t="n">
        <v>0</v>
      </c>
    </row>
    <row r="85" spans="1:7">
      <c r="A85" s="4" t="s">
        <v>468</v>
      </c>
      <c r="B85" s="5" t="n">
        <v>0</v>
      </c>
      <c r="D85" s="5" t="n">
        <v>0</v>
      </c>
    </row>
    <row r="86" spans="1:7">
      <c r="A86" s="4" t="s">
        <v>482</v>
      </c>
    </row>
    <row r="87" spans="1:7">
      <c r="A87" s="3" t="s">
        <v>466</v>
      </c>
    </row>
    <row r="88" spans="1:7">
      <c r="A88" s="4" t="s">
        <v>467</v>
      </c>
      <c r="B88" s="5" t="n">
        <v>113</v>
      </c>
      <c r="D88" s="5" t="n">
        <v>72</v>
      </c>
    </row>
    <row r="89" spans="1:7">
      <c r="A89" s="4" t="s">
        <v>468</v>
      </c>
      <c r="B89" s="6" t="n">
        <v>0</v>
      </c>
      <c r="D8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83</v>
      </c>
      <c r="B1" s="2" t="s">
        <v>84</v>
      </c>
      <c r="D1" s="2" t="s">
        <v>1</v>
      </c>
    </row>
    <row r="2" spans="1:6">
      <c r="B2" s="2" t="s">
        <v>2</v>
      </c>
      <c r="C2" s="2" t="s">
        <v>85</v>
      </c>
      <c r="D2" s="2" t="s">
        <v>2</v>
      </c>
      <c r="E2" s="2" t="s">
        <v>85</v>
      </c>
      <c r="F2" s="2" t="s">
        <v>484</v>
      </c>
    </row>
    <row r="3" spans="1:6">
      <c r="A3" s="3" t="s">
        <v>485</v>
      </c>
    </row>
    <row r="4" spans="1:6">
      <c r="A4" s="4" t="s">
        <v>486</v>
      </c>
      <c r="B4" s="6" t="n">
        <v>111000</v>
      </c>
      <c r="C4" s="6" t="n">
        <v>111000</v>
      </c>
      <c r="D4" s="6" t="n">
        <v>222000</v>
      </c>
      <c r="E4" s="6" t="n">
        <v>229000</v>
      </c>
    </row>
    <row r="5" spans="1:6">
      <c r="A5" s="4" t="s">
        <v>487</v>
      </c>
    </row>
    <row r="6" spans="1:6">
      <c r="A6" s="3" t="s">
        <v>485</v>
      </c>
    </row>
    <row r="7" spans="1:6">
      <c r="A7" s="4" t="s">
        <v>488</v>
      </c>
      <c r="F7" s="5" t="n">
        <v>634573</v>
      </c>
    </row>
    <row r="8" spans="1:6">
      <c r="A8" s="4" t="s">
        <v>489</v>
      </c>
      <c r="D8" s="4" t="s">
        <v>490</v>
      </c>
    </row>
    <row r="9" spans="1:6">
      <c r="A9" s="4" t="s">
        <v>491</v>
      </c>
    </row>
    <row r="10" spans="1:6">
      <c r="A10" s="3" t="s">
        <v>485</v>
      </c>
    </row>
    <row r="11" spans="1:6">
      <c r="A11" s="4" t="s">
        <v>488</v>
      </c>
      <c r="F11" s="5" t="n">
        <v>453267</v>
      </c>
    </row>
    <row r="12" spans="1:6">
      <c r="A12" s="4" t="s">
        <v>492</v>
      </c>
    </row>
    <row r="13" spans="1:6">
      <c r="A13" s="3" t="s">
        <v>485</v>
      </c>
    </row>
    <row r="14" spans="1:6">
      <c r="A14" s="4" t="s">
        <v>488</v>
      </c>
      <c r="F14" s="5" t="n">
        <v>1813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142</v>
      </c>
    </row>
    <row r="3" spans="1:3">
      <c r="A3" s="4" t="s">
        <v>494</v>
      </c>
      <c r="B3" s="6" t="n">
        <v>-130</v>
      </c>
      <c r="C3" s="6" t="n">
        <v>-341</v>
      </c>
    </row>
    <row r="4" spans="1:3">
      <c r="A4" s="4" t="s">
        <v>495</v>
      </c>
      <c r="B4" s="5" t="n">
        <v>27</v>
      </c>
      <c r="C4" s="5" t="n">
        <v>72</v>
      </c>
    </row>
    <row r="5" spans="1:3">
      <c r="A5" s="4" t="s">
        <v>67</v>
      </c>
      <c r="B5" s="6" t="n">
        <v>-103</v>
      </c>
      <c r="C5" s="6" t="n">
        <v>-2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6" t="n">
        <v>35223</v>
      </c>
      <c r="C3" s="6" t="n">
        <v>38919</v>
      </c>
    </row>
    <row r="4" spans="1:3">
      <c r="A4" s="4" t="s">
        <v>499</v>
      </c>
    </row>
    <row r="5" spans="1:3">
      <c r="A5" s="3" t="s">
        <v>497</v>
      </c>
    </row>
    <row r="6" spans="1:3">
      <c r="A6" s="4" t="s">
        <v>498</v>
      </c>
      <c r="B6" s="5" t="n">
        <v>1925</v>
      </c>
      <c r="C6" s="5" t="n">
        <v>2242</v>
      </c>
    </row>
    <row r="7" spans="1:3">
      <c r="A7" s="4" t="s">
        <v>306</v>
      </c>
    </row>
    <row r="8" spans="1:3">
      <c r="A8" s="3" t="s">
        <v>497</v>
      </c>
    </row>
    <row r="9" spans="1:3">
      <c r="A9" s="4" t="s">
        <v>498</v>
      </c>
      <c r="B9" s="5" t="n">
        <v>3444</v>
      </c>
      <c r="C9" s="5" t="n">
        <v>3676</v>
      </c>
    </row>
    <row r="10" spans="1:3">
      <c r="A10" s="4" t="s">
        <v>311</v>
      </c>
    </row>
    <row r="11" spans="1:3">
      <c r="A11" s="3" t="s">
        <v>497</v>
      </c>
    </row>
    <row r="12" spans="1:3">
      <c r="A12" s="4" t="s">
        <v>498</v>
      </c>
      <c r="B12" s="5" t="n">
        <v>17512</v>
      </c>
      <c r="C12" s="5" t="n">
        <v>20452</v>
      </c>
    </row>
    <row r="13" spans="1:3">
      <c r="A13" s="4" t="s">
        <v>316</v>
      </c>
    </row>
    <row r="14" spans="1:3">
      <c r="A14" s="3" t="s">
        <v>497</v>
      </c>
    </row>
    <row r="15" spans="1:3">
      <c r="A15" s="4" t="s">
        <v>498</v>
      </c>
      <c r="B15" s="5" t="n">
        <v>2342</v>
      </c>
      <c r="C15" s="5" t="n">
        <v>2573</v>
      </c>
    </row>
    <row r="16" spans="1:3">
      <c r="A16" s="4" t="s">
        <v>353</v>
      </c>
    </row>
    <row r="17" spans="1:3">
      <c r="A17" s="3" t="s">
        <v>497</v>
      </c>
    </row>
    <row r="18" spans="1:3">
      <c r="A18" s="4" t="s">
        <v>498</v>
      </c>
      <c r="B18" s="5" t="n">
        <v>10000</v>
      </c>
      <c r="C18" s="5" t="n">
        <v>9976</v>
      </c>
    </row>
    <row r="19" spans="1:3">
      <c r="A19" s="4" t="s">
        <v>500</v>
      </c>
    </row>
    <row r="20" spans="1:3">
      <c r="A20" s="3" t="s">
        <v>497</v>
      </c>
    </row>
    <row r="21" spans="1:3">
      <c r="A21" s="4" t="s">
        <v>498</v>
      </c>
      <c r="B21" s="5" t="n">
        <v>0</v>
      </c>
      <c r="C21" s="5" t="n">
        <v>0</v>
      </c>
    </row>
    <row r="22" spans="1:3">
      <c r="A22" s="4" t="s">
        <v>501</v>
      </c>
    </row>
    <row r="23" spans="1:3">
      <c r="A23" s="3" t="s">
        <v>497</v>
      </c>
    </row>
    <row r="24" spans="1:3">
      <c r="A24" s="4" t="s">
        <v>498</v>
      </c>
      <c r="B24" s="5" t="n">
        <v>0</v>
      </c>
      <c r="C24" s="5" t="n">
        <v>0</v>
      </c>
    </row>
    <row r="25" spans="1:3">
      <c r="A25" s="4" t="s">
        <v>502</v>
      </c>
    </row>
    <row r="26" spans="1:3">
      <c r="A26" s="3" t="s">
        <v>497</v>
      </c>
    </row>
    <row r="27" spans="1:3">
      <c r="A27" s="4" t="s">
        <v>498</v>
      </c>
      <c r="B27" s="5" t="n">
        <v>0</v>
      </c>
      <c r="C27" s="5" t="n">
        <v>0</v>
      </c>
    </row>
    <row r="28" spans="1:3">
      <c r="A28" s="4" t="s">
        <v>503</v>
      </c>
    </row>
    <row r="29" spans="1:3">
      <c r="A29" s="3" t="s">
        <v>497</v>
      </c>
    </row>
    <row r="30" spans="1:3">
      <c r="A30" s="4" t="s">
        <v>498</v>
      </c>
      <c r="B30" s="5" t="n">
        <v>0</v>
      </c>
      <c r="C30" s="5" t="n">
        <v>0</v>
      </c>
    </row>
    <row r="31" spans="1:3">
      <c r="A31" s="4" t="s">
        <v>504</v>
      </c>
    </row>
    <row r="32" spans="1:3">
      <c r="A32" s="3" t="s">
        <v>497</v>
      </c>
    </row>
    <row r="33" spans="1:3">
      <c r="A33" s="4" t="s">
        <v>498</v>
      </c>
      <c r="B33" s="5" t="n">
        <v>0</v>
      </c>
      <c r="C33" s="5" t="n">
        <v>0</v>
      </c>
    </row>
    <row r="34" spans="1:3">
      <c r="A34" s="4" t="s">
        <v>505</v>
      </c>
    </row>
    <row r="35" spans="1:3">
      <c r="A35" s="3" t="s">
        <v>497</v>
      </c>
    </row>
    <row r="36" spans="1:3">
      <c r="A36" s="4" t="s">
        <v>498</v>
      </c>
      <c r="B36" s="5" t="n">
        <v>0</v>
      </c>
      <c r="C36" s="5" t="n">
        <v>0</v>
      </c>
    </row>
    <row r="37" spans="1:3">
      <c r="A37" s="4" t="s">
        <v>506</v>
      </c>
    </row>
    <row r="38" spans="1:3">
      <c r="A38" s="3" t="s">
        <v>497</v>
      </c>
    </row>
    <row r="39" spans="1:3">
      <c r="A39" s="4" t="s">
        <v>498</v>
      </c>
      <c r="B39" s="5" t="n">
        <v>25223</v>
      </c>
      <c r="C39" s="5" t="n">
        <v>28943</v>
      </c>
    </row>
    <row r="40" spans="1:3">
      <c r="A40" s="4" t="s">
        <v>507</v>
      </c>
    </row>
    <row r="41" spans="1:3">
      <c r="A41" s="3" t="s">
        <v>497</v>
      </c>
    </row>
    <row r="42" spans="1:3">
      <c r="A42" s="4" t="s">
        <v>498</v>
      </c>
      <c r="B42" s="5" t="n">
        <v>1925</v>
      </c>
      <c r="C42" s="5" t="n">
        <v>2242</v>
      </c>
    </row>
    <row r="43" spans="1:3">
      <c r="A43" s="4" t="s">
        <v>508</v>
      </c>
    </row>
    <row r="44" spans="1:3">
      <c r="A44" s="3" t="s">
        <v>497</v>
      </c>
    </row>
    <row r="45" spans="1:3">
      <c r="A45" s="4" t="s">
        <v>498</v>
      </c>
      <c r="B45" s="5" t="n">
        <v>3444</v>
      </c>
      <c r="C45" s="5" t="n">
        <v>3676</v>
      </c>
    </row>
    <row r="46" spans="1:3">
      <c r="A46" s="4" t="s">
        <v>509</v>
      </c>
    </row>
    <row r="47" spans="1:3">
      <c r="A47" s="3" t="s">
        <v>497</v>
      </c>
    </row>
    <row r="48" spans="1:3">
      <c r="A48" s="4" t="s">
        <v>498</v>
      </c>
      <c r="B48" s="5" t="n">
        <v>17512</v>
      </c>
      <c r="C48" s="5" t="n">
        <v>20452</v>
      </c>
    </row>
    <row r="49" spans="1:3">
      <c r="A49" s="4" t="s">
        <v>510</v>
      </c>
    </row>
    <row r="50" spans="1:3">
      <c r="A50" s="3" t="s">
        <v>497</v>
      </c>
    </row>
    <row r="51" spans="1:3">
      <c r="A51" s="4" t="s">
        <v>498</v>
      </c>
      <c r="B51" s="5" t="n">
        <v>2342</v>
      </c>
      <c r="C51" s="5" t="n">
        <v>2573</v>
      </c>
    </row>
    <row r="52" spans="1:3">
      <c r="A52" s="4" t="s">
        <v>511</v>
      </c>
    </row>
    <row r="53" spans="1:3">
      <c r="A53" s="3" t="s">
        <v>497</v>
      </c>
    </row>
    <row r="54" spans="1:3">
      <c r="A54" s="4" t="s">
        <v>498</v>
      </c>
      <c r="B54" s="5" t="n">
        <v>0</v>
      </c>
      <c r="C54" s="5" t="n">
        <v>0</v>
      </c>
    </row>
    <row r="55" spans="1:3">
      <c r="A55" s="4" t="s">
        <v>512</v>
      </c>
    </row>
    <row r="56" spans="1:3">
      <c r="A56" s="3" t="s">
        <v>497</v>
      </c>
    </row>
    <row r="57" spans="1:3">
      <c r="A57" s="4" t="s">
        <v>498</v>
      </c>
      <c r="B57" s="5" t="n">
        <v>10000</v>
      </c>
      <c r="C57" s="5" t="n">
        <v>9976</v>
      </c>
    </row>
    <row r="58" spans="1:3">
      <c r="A58" s="4" t="s">
        <v>513</v>
      </c>
    </row>
    <row r="59" spans="1:3">
      <c r="A59" s="3" t="s">
        <v>497</v>
      </c>
    </row>
    <row r="60" spans="1:3">
      <c r="A60" s="4" t="s">
        <v>498</v>
      </c>
      <c r="B60" s="5" t="n">
        <v>0</v>
      </c>
      <c r="C60" s="5" t="n">
        <v>0</v>
      </c>
    </row>
    <row r="61" spans="1:3">
      <c r="A61" s="4" t="s">
        <v>514</v>
      </c>
    </row>
    <row r="62" spans="1:3">
      <c r="A62" s="3" t="s">
        <v>497</v>
      </c>
    </row>
    <row r="63" spans="1:3">
      <c r="A63" s="4" t="s">
        <v>498</v>
      </c>
      <c r="B63" s="5" t="n">
        <v>0</v>
      </c>
      <c r="C63" s="5" t="n">
        <v>0</v>
      </c>
    </row>
    <row r="64" spans="1:3">
      <c r="A64" s="4" t="s">
        <v>515</v>
      </c>
    </row>
    <row r="65" spans="1:3">
      <c r="A65" s="3" t="s">
        <v>497</v>
      </c>
    </row>
    <row r="66" spans="1:3">
      <c r="A66" s="4" t="s">
        <v>498</v>
      </c>
      <c r="B66" s="5" t="n">
        <v>0</v>
      </c>
      <c r="C66" s="5" t="n">
        <v>0</v>
      </c>
    </row>
    <row r="67" spans="1:3">
      <c r="A67" s="4" t="s">
        <v>516</v>
      </c>
    </row>
    <row r="68" spans="1:3">
      <c r="A68" s="3" t="s">
        <v>497</v>
      </c>
    </row>
    <row r="69" spans="1:3">
      <c r="A69" s="4" t="s">
        <v>498</v>
      </c>
      <c r="B69" s="5" t="n">
        <v>0</v>
      </c>
      <c r="C69" s="5" t="n">
        <v>0</v>
      </c>
    </row>
    <row r="70" spans="1:3">
      <c r="A70" s="4" t="s">
        <v>517</v>
      </c>
    </row>
    <row r="71" spans="1:3">
      <c r="A71" s="3" t="s">
        <v>497</v>
      </c>
    </row>
    <row r="72" spans="1:3">
      <c r="A72" s="4" t="s">
        <v>498</v>
      </c>
      <c r="B72" s="6" t="n">
        <v>10000</v>
      </c>
      <c r="C72" s="6" t="n">
        <v>99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8</v>
      </c>
      <c r="B1" s="2" t="s">
        <v>84</v>
      </c>
      <c r="C1" s="2" t="s">
        <v>1</v>
      </c>
    </row>
    <row r="2" spans="1:4">
      <c r="B2" s="2" t="s">
        <v>85</v>
      </c>
      <c r="C2" s="2" t="s">
        <v>85</v>
      </c>
      <c r="D2" s="2" t="s">
        <v>2</v>
      </c>
    </row>
    <row r="3" spans="1:4">
      <c r="A3" s="3" t="s">
        <v>519</v>
      </c>
    </row>
    <row r="4" spans="1:4">
      <c r="A4" s="4" t="s">
        <v>498</v>
      </c>
      <c r="B4" s="6" t="n">
        <v>1203000</v>
      </c>
      <c r="C4" s="6" t="n">
        <v>1203000</v>
      </c>
      <c r="D4" s="6" t="n">
        <v>0</v>
      </c>
    </row>
    <row r="5" spans="1:4">
      <c r="A5" s="4" t="s">
        <v>520</v>
      </c>
      <c r="B5" s="5" t="n">
        <v>38000</v>
      </c>
      <c r="C5" s="5" t="n">
        <v>101000</v>
      </c>
    </row>
    <row r="6" spans="1:4">
      <c r="A6" s="4" t="s">
        <v>521</v>
      </c>
    </row>
    <row r="7" spans="1:4">
      <c r="A7" s="3" t="s">
        <v>519</v>
      </c>
    </row>
    <row r="8" spans="1:4">
      <c r="A8" s="4" t="s">
        <v>498</v>
      </c>
      <c r="B8" s="5" t="n">
        <v>219000</v>
      </c>
      <c r="C8" s="5" t="n">
        <v>219000</v>
      </c>
    </row>
    <row r="9" spans="1:4">
      <c r="A9" s="4" t="s">
        <v>520</v>
      </c>
      <c r="B9" s="5" t="n">
        <v>38000</v>
      </c>
      <c r="C9" s="5" t="n">
        <v>38000</v>
      </c>
    </row>
    <row r="10" spans="1:4">
      <c r="A10" s="4" t="s">
        <v>46</v>
      </c>
    </row>
    <row r="11" spans="1:4">
      <c r="A11" s="3" t="s">
        <v>519</v>
      </c>
    </row>
    <row r="12" spans="1:4">
      <c r="A12" s="4" t="s">
        <v>498</v>
      </c>
      <c r="B12" s="5" t="n">
        <v>984000</v>
      </c>
      <c r="C12" s="5" t="n">
        <v>984000</v>
      </c>
    </row>
    <row r="13" spans="1:4">
      <c r="A13" s="4" t="s">
        <v>520</v>
      </c>
      <c r="B13" s="5" t="n">
        <v>0</v>
      </c>
      <c r="C13" s="5" t="n">
        <v>63000</v>
      </c>
    </row>
    <row r="14" spans="1:4">
      <c r="A14" s="4" t="s">
        <v>500</v>
      </c>
    </row>
    <row r="15" spans="1:4">
      <c r="A15" s="3" t="s">
        <v>519</v>
      </c>
    </row>
    <row r="16" spans="1:4">
      <c r="A16" s="4" t="s">
        <v>498</v>
      </c>
      <c r="B16" s="5" t="n">
        <v>0</v>
      </c>
      <c r="C16" s="5" t="n">
        <v>0</v>
      </c>
    </row>
    <row r="17" spans="1:4">
      <c r="A17" s="4" t="s">
        <v>522</v>
      </c>
    </row>
    <row r="18" spans="1:4">
      <c r="A18" s="3" t="s">
        <v>519</v>
      </c>
    </row>
    <row r="19" spans="1:4">
      <c r="A19" s="4" t="s">
        <v>498</v>
      </c>
      <c r="B19" s="5" t="n">
        <v>0</v>
      </c>
      <c r="C19" s="5" t="n">
        <v>0</v>
      </c>
    </row>
    <row r="20" spans="1:4">
      <c r="A20" s="4" t="s">
        <v>523</v>
      </c>
    </row>
    <row r="21" spans="1:4">
      <c r="A21" s="3" t="s">
        <v>519</v>
      </c>
    </row>
    <row r="22" spans="1:4">
      <c r="A22" s="4" t="s">
        <v>498</v>
      </c>
      <c r="B22" s="5" t="n">
        <v>0</v>
      </c>
      <c r="C22" s="5" t="n">
        <v>0</v>
      </c>
    </row>
    <row r="23" spans="1:4">
      <c r="A23" s="4" t="s">
        <v>506</v>
      </c>
    </row>
    <row r="24" spans="1:4">
      <c r="A24" s="3" t="s">
        <v>519</v>
      </c>
    </row>
    <row r="25" spans="1:4">
      <c r="A25" s="4" t="s">
        <v>498</v>
      </c>
      <c r="B25" s="5" t="n">
        <v>0</v>
      </c>
      <c r="C25" s="5" t="n">
        <v>0</v>
      </c>
    </row>
    <row r="26" spans="1:4">
      <c r="A26" s="4" t="s">
        <v>524</v>
      </c>
    </row>
    <row r="27" spans="1:4">
      <c r="A27" s="3" t="s">
        <v>519</v>
      </c>
    </row>
    <row r="28" spans="1:4">
      <c r="A28" s="4" t="s">
        <v>498</v>
      </c>
      <c r="B28" s="5" t="n">
        <v>0</v>
      </c>
      <c r="C28" s="5" t="n">
        <v>0</v>
      </c>
    </row>
    <row r="29" spans="1:4">
      <c r="A29" s="4" t="s">
        <v>525</v>
      </c>
    </row>
    <row r="30" spans="1:4">
      <c r="A30" s="3" t="s">
        <v>519</v>
      </c>
    </row>
    <row r="31" spans="1:4">
      <c r="A31" s="4" t="s">
        <v>498</v>
      </c>
      <c r="B31" s="5" t="n">
        <v>0</v>
      </c>
      <c r="C31" s="5" t="n">
        <v>0</v>
      </c>
    </row>
    <row r="32" spans="1:4">
      <c r="A32" s="4" t="s">
        <v>512</v>
      </c>
    </row>
    <row r="33" spans="1:4">
      <c r="A33" s="3" t="s">
        <v>519</v>
      </c>
    </row>
    <row r="34" spans="1:4">
      <c r="A34" s="4" t="s">
        <v>498</v>
      </c>
      <c r="B34" s="5" t="n">
        <v>1203000</v>
      </c>
      <c r="C34" s="5" t="n">
        <v>1203000</v>
      </c>
    </row>
    <row r="35" spans="1:4">
      <c r="A35" s="4" t="s">
        <v>526</v>
      </c>
    </row>
    <row r="36" spans="1:4">
      <c r="A36" s="3" t="s">
        <v>519</v>
      </c>
    </row>
    <row r="37" spans="1:4">
      <c r="A37" s="4" t="s">
        <v>498</v>
      </c>
      <c r="B37" s="5" t="n">
        <v>219000</v>
      </c>
      <c r="C37" s="5" t="n">
        <v>219000</v>
      </c>
    </row>
    <row r="38" spans="1:4">
      <c r="A38" s="4" t="s">
        <v>527</v>
      </c>
    </row>
    <row r="39" spans="1:4">
      <c r="A39" s="3" t="s">
        <v>519</v>
      </c>
    </row>
    <row r="40" spans="1:4">
      <c r="A40" s="4" t="s">
        <v>498</v>
      </c>
      <c r="B40" s="6" t="n">
        <v>984000</v>
      </c>
      <c r="C40" s="6" t="n">
        <v>98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529</v>
      </c>
    </row>
    <row r="3" spans="1:3">
      <c r="A3" s="4" t="s">
        <v>530</v>
      </c>
      <c r="B3" s="6" t="n">
        <v>35223</v>
      </c>
      <c r="C3" s="6" t="n">
        <v>38919</v>
      </c>
    </row>
    <row r="4" spans="1:3">
      <c r="A4" s="4" t="s">
        <v>531</v>
      </c>
      <c r="B4" s="5" t="n">
        <v>53628</v>
      </c>
      <c r="C4" s="5" t="n">
        <v>63858</v>
      </c>
    </row>
    <row r="5" spans="1:3">
      <c r="A5" s="4" t="s">
        <v>45</v>
      </c>
      <c r="B5" s="5" t="n">
        <v>1521</v>
      </c>
      <c r="C5" s="5" t="n">
        <v>1559</v>
      </c>
    </row>
    <row r="6" spans="1:3">
      <c r="A6" s="3" t="s">
        <v>532</v>
      </c>
    </row>
    <row r="7" spans="1:3">
      <c r="A7" s="4" t="s">
        <v>56</v>
      </c>
      <c r="B7" s="5" t="n">
        <v>3095</v>
      </c>
      <c r="C7" s="5" t="n">
        <v>3371</v>
      </c>
    </row>
    <row r="8" spans="1:3">
      <c r="A8" s="4" t="s">
        <v>533</v>
      </c>
    </row>
    <row r="9" spans="1:3">
      <c r="A9" s="3" t="s">
        <v>529</v>
      </c>
    </row>
    <row r="10" spans="1:3">
      <c r="A10" s="4" t="s">
        <v>534</v>
      </c>
      <c r="B10" s="5" t="n">
        <v>38650</v>
      </c>
      <c r="C10" s="5" t="n">
        <v>25672</v>
      </c>
    </row>
    <row r="11" spans="1:3">
      <c r="A11" s="4" t="s">
        <v>530</v>
      </c>
      <c r="B11" s="5" t="n">
        <v>35223</v>
      </c>
      <c r="C11" s="5" t="n">
        <v>38919</v>
      </c>
    </row>
    <row r="12" spans="1:3">
      <c r="A12" s="4" t="s">
        <v>531</v>
      </c>
      <c r="B12" s="5" t="n">
        <v>53248</v>
      </c>
      <c r="C12" s="5" t="n">
        <v>63480</v>
      </c>
    </row>
    <row r="13" spans="1:3">
      <c r="A13" s="4" t="s">
        <v>535</v>
      </c>
      <c r="B13" s="5" t="n">
        <v>3044</v>
      </c>
      <c r="C13" s="5" t="n">
        <v>3464</v>
      </c>
    </row>
    <row r="14" spans="1:3">
      <c r="A14" s="4" t="s">
        <v>40</v>
      </c>
      <c r="B14" s="5" t="n">
        <v>97</v>
      </c>
    </row>
    <row r="15" spans="1:3">
      <c r="A15" s="4" t="s">
        <v>536</v>
      </c>
      <c r="B15" s="5" t="n">
        <v>370633</v>
      </c>
      <c r="C15" s="5" t="n">
        <v>378017</v>
      </c>
    </row>
    <row r="16" spans="1:3">
      <c r="A16" s="4" t="s">
        <v>45</v>
      </c>
      <c r="B16" s="5" t="n">
        <v>1521</v>
      </c>
      <c r="C16" s="5" t="n">
        <v>1559</v>
      </c>
    </row>
    <row r="17" spans="1:3">
      <c r="A17" s="3" t="s">
        <v>532</v>
      </c>
    </row>
    <row r="18" spans="1:3">
      <c r="A18" s="4" t="s">
        <v>52</v>
      </c>
      <c r="B18" s="5" t="n">
        <v>382480</v>
      </c>
      <c r="C18" s="5" t="n">
        <v>383859</v>
      </c>
    </row>
    <row r="19" spans="1:3">
      <c r="A19" s="4" t="s">
        <v>56</v>
      </c>
      <c r="B19" s="5" t="n">
        <v>3095</v>
      </c>
      <c r="C19" s="5" t="n">
        <v>3371</v>
      </c>
    </row>
    <row r="20" spans="1:3">
      <c r="A20" s="4" t="s">
        <v>57</v>
      </c>
      <c r="B20" s="5" t="n">
        <v>52618</v>
      </c>
      <c r="C20" s="5" t="n">
        <v>62145</v>
      </c>
    </row>
    <row r="21" spans="1:3">
      <c r="A21" s="4" t="s">
        <v>58</v>
      </c>
      <c r="B21" s="5" t="n">
        <v>2137</v>
      </c>
      <c r="C21" s="5" t="n">
        <v>804</v>
      </c>
    </row>
    <row r="22" spans="1:3">
      <c r="A22" s="4" t="s">
        <v>537</v>
      </c>
      <c r="B22" s="5" t="n">
        <v>355</v>
      </c>
      <c r="C22" s="5" t="n">
        <v>251</v>
      </c>
    </row>
    <row r="23" spans="1:3">
      <c r="A23" s="4" t="s">
        <v>322</v>
      </c>
    </row>
    <row r="24" spans="1:3">
      <c r="A24" s="3" t="s">
        <v>529</v>
      </c>
    </row>
    <row r="25" spans="1:3">
      <c r="A25" s="4" t="s">
        <v>534</v>
      </c>
      <c r="B25" s="5" t="n">
        <v>38650</v>
      </c>
      <c r="C25" s="5" t="n">
        <v>25672</v>
      </c>
    </row>
    <row r="26" spans="1:3">
      <c r="A26" s="4" t="s">
        <v>530</v>
      </c>
      <c r="B26" s="5" t="n">
        <v>35223</v>
      </c>
      <c r="C26" s="5" t="n">
        <v>38919</v>
      </c>
    </row>
    <row r="27" spans="1:3">
      <c r="A27" s="4" t="s">
        <v>531</v>
      </c>
      <c r="B27" s="5" t="n">
        <v>53628</v>
      </c>
      <c r="C27" s="5" t="n">
        <v>63858</v>
      </c>
    </row>
    <row r="28" spans="1:3">
      <c r="A28" s="4" t="s">
        <v>535</v>
      </c>
      <c r="B28" s="5" t="n">
        <v>3044</v>
      </c>
      <c r="C28" s="5" t="n">
        <v>3464</v>
      </c>
    </row>
    <row r="29" spans="1:3">
      <c r="A29" s="4" t="s">
        <v>40</v>
      </c>
      <c r="B29" s="5" t="n">
        <v>96</v>
      </c>
    </row>
    <row r="30" spans="1:3">
      <c r="A30" s="4" t="s">
        <v>536</v>
      </c>
      <c r="B30" s="5" t="n">
        <v>359883</v>
      </c>
      <c r="C30" s="5" t="n">
        <v>366442</v>
      </c>
    </row>
    <row r="31" spans="1:3">
      <c r="A31" s="4" t="s">
        <v>45</v>
      </c>
      <c r="B31" s="5" t="n">
        <v>1521</v>
      </c>
      <c r="C31" s="5" t="n">
        <v>1559</v>
      </c>
    </row>
    <row r="32" spans="1:3">
      <c r="A32" s="3" t="s">
        <v>532</v>
      </c>
    </row>
    <row r="33" spans="1:3">
      <c r="A33" s="4" t="s">
        <v>52</v>
      </c>
      <c r="B33" s="5" t="n">
        <v>383602</v>
      </c>
      <c r="C33" s="5" t="n">
        <v>384698</v>
      </c>
    </row>
    <row r="34" spans="1:3">
      <c r="A34" s="4" t="s">
        <v>56</v>
      </c>
      <c r="B34" s="5" t="n">
        <v>3095</v>
      </c>
      <c r="C34" s="5" t="n">
        <v>3371</v>
      </c>
    </row>
    <row r="35" spans="1:3">
      <c r="A35" s="4" t="s">
        <v>57</v>
      </c>
      <c r="B35" s="5" t="n">
        <v>53591</v>
      </c>
      <c r="C35" s="5" t="n">
        <v>62773</v>
      </c>
    </row>
    <row r="36" spans="1:3">
      <c r="A36" s="4" t="s">
        <v>58</v>
      </c>
      <c r="B36" s="5" t="n">
        <v>2137</v>
      </c>
      <c r="C36" s="5" t="n">
        <v>804</v>
      </c>
    </row>
    <row r="37" spans="1:3">
      <c r="A37" s="4" t="s">
        <v>537</v>
      </c>
      <c r="B37" s="5" t="n">
        <v>355</v>
      </c>
      <c r="C37" s="5" t="n">
        <v>251</v>
      </c>
    </row>
    <row r="38" spans="1:3">
      <c r="A38" s="4" t="s">
        <v>500</v>
      </c>
    </row>
    <row r="39" spans="1:3">
      <c r="A39" s="3" t="s">
        <v>529</v>
      </c>
    </row>
    <row r="40" spans="1:3">
      <c r="A40" s="4" t="s">
        <v>534</v>
      </c>
      <c r="B40" s="5" t="n">
        <v>38650</v>
      </c>
      <c r="C40" s="5" t="n">
        <v>25672</v>
      </c>
    </row>
    <row r="41" spans="1:3">
      <c r="A41" s="4" t="s">
        <v>530</v>
      </c>
      <c r="B41" s="5" t="n">
        <v>0</v>
      </c>
      <c r="C41" s="5" t="n">
        <v>0</v>
      </c>
    </row>
    <row r="42" spans="1:3">
      <c r="A42" s="4" t="s">
        <v>531</v>
      </c>
      <c r="B42" s="5" t="n">
        <v>0</v>
      </c>
      <c r="C42" s="5" t="n">
        <v>0</v>
      </c>
    </row>
    <row r="43" spans="1:3">
      <c r="A43" s="4" t="s">
        <v>535</v>
      </c>
      <c r="B43" s="5" t="n">
        <v>0</v>
      </c>
      <c r="C43" s="5" t="n">
        <v>0</v>
      </c>
    </row>
    <row r="44" spans="1:3">
      <c r="A44" s="4" t="s">
        <v>40</v>
      </c>
      <c r="B44" s="5" t="n">
        <v>0</v>
      </c>
    </row>
    <row r="45" spans="1:3">
      <c r="A45" s="4" t="s">
        <v>536</v>
      </c>
      <c r="B45" s="5" t="n">
        <v>0</v>
      </c>
      <c r="C45" s="5" t="n">
        <v>0</v>
      </c>
    </row>
    <row r="46" spans="1:3">
      <c r="A46" s="4" t="s">
        <v>45</v>
      </c>
      <c r="B46" s="5" t="n">
        <v>0</v>
      </c>
      <c r="C46" s="5" t="n">
        <v>0</v>
      </c>
    </row>
    <row r="47" spans="1:3">
      <c r="A47" s="3" t="s">
        <v>532</v>
      </c>
    </row>
    <row r="48" spans="1:3">
      <c r="A48" s="4" t="s">
        <v>52</v>
      </c>
      <c r="B48" s="5" t="n">
        <v>0</v>
      </c>
      <c r="C48" s="5" t="n">
        <v>0</v>
      </c>
    </row>
    <row r="49" spans="1:3">
      <c r="A49" s="4" t="s">
        <v>56</v>
      </c>
      <c r="B49" s="5" t="n">
        <v>0</v>
      </c>
      <c r="C49" s="5" t="n">
        <v>0</v>
      </c>
    </row>
    <row r="50" spans="1:3">
      <c r="A50" s="4" t="s">
        <v>57</v>
      </c>
      <c r="B50" s="5" t="n">
        <v>0</v>
      </c>
      <c r="C50" s="5" t="n">
        <v>0</v>
      </c>
    </row>
    <row r="51" spans="1:3">
      <c r="A51" s="4" t="s">
        <v>58</v>
      </c>
      <c r="B51" s="5" t="n">
        <v>0</v>
      </c>
      <c r="C51" s="5" t="n">
        <v>0</v>
      </c>
    </row>
    <row r="52" spans="1:3">
      <c r="A52" s="4" t="s">
        <v>537</v>
      </c>
      <c r="B52" s="5" t="n">
        <v>0</v>
      </c>
      <c r="C52" s="5" t="n">
        <v>0</v>
      </c>
    </row>
    <row r="53" spans="1:3">
      <c r="A53" s="4" t="s">
        <v>506</v>
      </c>
    </row>
    <row r="54" spans="1:3">
      <c r="A54" s="3" t="s">
        <v>529</v>
      </c>
    </row>
    <row r="55" spans="1:3">
      <c r="A55" s="4" t="s">
        <v>534</v>
      </c>
      <c r="B55" s="5" t="n">
        <v>0</v>
      </c>
      <c r="C55" s="5" t="n">
        <v>0</v>
      </c>
    </row>
    <row r="56" spans="1:3">
      <c r="A56" s="4" t="s">
        <v>530</v>
      </c>
      <c r="B56" s="5" t="n">
        <v>25223</v>
      </c>
      <c r="C56" s="5" t="n">
        <v>28943</v>
      </c>
    </row>
    <row r="57" spans="1:3">
      <c r="A57" s="4" t="s">
        <v>531</v>
      </c>
      <c r="B57" s="5" t="n">
        <v>53628</v>
      </c>
      <c r="C57" s="5" t="n">
        <v>63858</v>
      </c>
    </row>
    <row r="58" spans="1:3">
      <c r="A58" s="4" t="s">
        <v>535</v>
      </c>
      <c r="B58" s="5" t="n">
        <v>0</v>
      </c>
      <c r="C58" s="5" t="n">
        <v>0</v>
      </c>
    </row>
    <row r="59" spans="1:3">
      <c r="A59" s="4" t="s">
        <v>40</v>
      </c>
      <c r="B59" s="5" t="n">
        <v>0</v>
      </c>
    </row>
    <row r="60" spans="1:3">
      <c r="A60" s="4" t="s">
        <v>536</v>
      </c>
      <c r="B60" s="5" t="n">
        <v>0</v>
      </c>
      <c r="C60" s="5" t="n">
        <v>0</v>
      </c>
    </row>
    <row r="61" spans="1:3">
      <c r="A61" s="4" t="s">
        <v>45</v>
      </c>
      <c r="B61" s="5" t="n">
        <v>0</v>
      </c>
      <c r="C61" s="5" t="n">
        <v>0</v>
      </c>
    </row>
    <row r="62" spans="1:3">
      <c r="A62" s="3" t="s">
        <v>532</v>
      </c>
    </row>
    <row r="63" spans="1:3">
      <c r="A63" s="4" t="s">
        <v>52</v>
      </c>
      <c r="B63" s="5" t="n">
        <v>0</v>
      </c>
      <c r="C63" s="5" t="n">
        <v>0</v>
      </c>
    </row>
    <row r="64" spans="1:3">
      <c r="A64" s="4" t="s">
        <v>56</v>
      </c>
      <c r="B64" s="5" t="n">
        <v>0</v>
      </c>
      <c r="C64" s="5" t="n">
        <v>0</v>
      </c>
    </row>
    <row r="65" spans="1:3">
      <c r="A65" s="4" t="s">
        <v>57</v>
      </c>
      <c r="B65" s="5" t="n">
        <v>53591</v>
      </c>
      <c r="C65" s="5" t="n">
        <v>62773</v>
      </c>
    </row>
    <row r="66" spans="1:3">
      <c r="A66" s="4" t="s">
        <v>58</v>
      </c>
      <c r="B66" s="5" t="n">
        <v>2137</v>
      </c>
      <c r="C66" s="5" t="n">
        <v>804</v>
      </c>
    </row>
    <row r="67" spans="1:3">
      <c r="A67" s="4" t="s">
        <v>537</v>
      </c>
      <c r="B67" s="5" t="n">
        <v>0</v>
      </c>
      <c r="C67" s="5" t="n">
        <v>0</v>
      </c>
    </row>
    <row r="68" spans="1:3">
      <c r="A68" s="4" t="s">
        <v>512</v>
      </c>
    </row>
    <row r="69" spans="1:3">
      <c r="A69" s="3" t="s">
        <v>529</v>
      </c>
    </row>
    <row r="70" spans="1:3">
      <c r="A70" s="4" t="s">
        <v>534</v>
      </c>
      <c r="B70" s="5" t="n">
        <v>0</v>
      </c>
      <c r="C70" s="5" t="n">
        <v>0</v>
      </c>
    </row>
    <row r="71" spans="1:3">
      <c r="A71" s="4" t="s">
        <v>530</v>
      </c>
      <c r="B71" s="5" t="n">
        <v>10000</v>
      </c>
      <c r="C71" s="5" t="n">
        <v>9976</v>
      </c>
    </row>
    <row r="72" spans="1:3">
      <c r="A72" s="4" t="s">
        <v>531</v>
      </c>
      <c r="B72" s="5" t="n">
        <v>0</v>
      </c>
      <c r="C72" s="5" t="n">
        <v>0</v>
      </c>
    </row>
    <row r="73" spans="1:3">
      <c r="A73" s="4" t="s">
        <v>535</v>
      </c>
      <c r="B73" s="5" t="n">
        <v>3044</v>
      </c>
      <c r="C73" s="5" t="n">
        <v>3464</v>
      </c>
    </row>
    <row r="74" spans="1:3">
      <c r="A74" s="4" t="s">
        <v>40</v>
      </c>
      <c r="B74" s="5" t="n">
        <v>96</v>
      </c>
    </row>
    <row r="75" spans="1:3">
      <c r="A75" s="4" t="s">
        <v>536</v>
      </c>
      <c r="B75" s="5" t="n">
        <v>359883</v>
      </c>
      <c r="C75" s="5" t="n">
        <v>366442</v>
      </c>
    </row>
    <row r="76" spans="1:3">
      <c r="A76" s="4" t="s">
        <v>45</v>
      </c>
      <c r="B76" s="5" t="n">
        <v>1521</v>
      </c>
      <c r="C76" s="5" t="n">
        <v>1559</v>
      </c>
    </row>
    <row r="77" spans="1:3">
      <c r="A77" s="3" t="s">
        <v>532</v>
      </c>
    </row>
    <row r="78" spans="1:3">
      <c r="A78" s="4" t="s">
        <v>52</v>
      </c>
      <c r="B78" s="5" t="n">
        <v>383602</v>
      </c>
      <c r="C78" s="5" t="n">
        <v>384698</v>
      </c>
    </row>
    <row r="79" spans="1:3">
      <c r="A79" s="4" t="s">
        <v>56</v>
      </c>
      <c r="B79" s="5" t="n">
        <v>3095</v>
      </c>
      <c r="C79" s="5" t="n">
        <v>3371</v>
      </c>
    </row>
    <row r="80" spans="1:3">
      <c r="A80" s="4" t="s">
        <v>57</v>
      </c>
      <c r="B80" s="5" t="n">
        <v>0</v>
      </c>
      <c r="C80" s="5" t="n">
        <v>0</v>
      </c>
    </row>
    <row r="81" spans="1:3">
      <c r="A81" s="4" t="s">
        <v>58</v>
      </c>
      <c r="B81" s="5" t="n">
        <v>0</v>
      </c>
      <c r="C81" s="5" t="n">
        <v>0</v>
      </c>
    </row>
    <row r="82" spans="1:3">
      <c r="A82" s="4" t="s">
        <v>537</v>
      </c>
      <c r="B82" s="6" t="n">
        <v>355</v>
      </c>
      <c r="C82" s="6" t="n">
        <v>2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s>
  <sheetData>
    <row r="1" spans="1:6">
      <c r="A1" s="1" t="s">
        <v>538</v>
      </c>
      <c r="B1" s="2" t="s">
        <v>539</v>
      </c>
      <c r="C1" s="2" t="s">
        <v>2</v>
      </c>
      <c r="D1" s="2" t="s">
        <v>160</v>
      </c>
      <c r="E1" s="2" t="s">
        <v>85</v>
      </c>
      <c r="F1" s="2" t="s">
        <v>159</v>
      </c>
    </row>
    <row r="2" spans="1:6">
      <c r="A2" s="3" t="s">
        <v>540</v>
      </c>
    </row>
    <row r="3" spans="1:6">
      <c r="A3" s="4" t="s">
        <v>162</v>
      </c>
      <c r="C3" s="7" t="n">
        <v>0.07000000000000001</v>
      </c>
      <c r="D3" s="7" t="n">
        <v>0.07000000000000001</v>
      </c>
      <c r="E3" s="7" t="n">
        <v>0.13</v>
      </c>
      <c r="F3" s="7" t="n">
        <v>0.06</v>
      </c>
    </row>
    <row r="4" spans="1:6">
      <c r="A4" s="4" t="s">
        <v>541</v>
      </c>
    </row>
    <row r="5" spans="1:6">
      <c r="A5" s="3" t="s">
        <v>540</v>
      </c>
    </row>
    <row r="6" spans="1:6">
      <c r="A6" s="4" t="s">
        <v>542</v>
      </c>
      <c r="B6" s="4" t="s">
        <v>543</v>
      </c>
    </row>
    <row r="7" spans="1:6">
      <c r="A7" s="4" t="s">
        <v>162</v>
      </c>
      <c r="B7" s="7" t="n">
        <v>0.07000000000000001</v>
      </c>
    </row>
    <row r="8" spans="1:6">
      <c r="A8" s="4" t="s">
        <v>544</v>
      </c>
      <c r="B8" s="4" t="s">
        <v>545</v>
      </c>
    </row>
    <row r="9" spans="1:6">
      <c r="A9" s="4" t="s">
        <v>546</v>
      </c>
      <c r="B9" s="4" t="s">
        <v>5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8</v>
      </c>
      <c r="B1" s="2" t="s">
        <v>2</v>
      </c>
      <c r="C1" s="2" t="s">
        <v>32</v>
      </c>
    </row>
    <row r="2" spans="1:3">
      <c r="A2" s="3" t="s">
        <v>549</v>
      </c>
    </row>
    <row r="3" spans="1:3">
      <c r="A3" s="4" t="s">
        <v>550</v>
      </c>
      <c r="B3" s="6" t="n">
        <v>28200</v>
      </c>
      <c r="C3" s="6" t="n">
        <v>30204</v>
      </c>
    </row>
    <row r="4" spans="1:3">
      <c r="A4" s="4" t="s">
        <v>551</v>
      </c>
    </row>
    <row r="5" spans="1:3">
      <c r="A5" s="3" t="s">
        <v>549</v>
      </c>
    </row>
    <row r="6" spans="1:3">
      <c r="A6" s="4" t="s">
        <v>550</v>
      </c>
      <c r="B6" s="5" t="n">
        <v>2888</v>
      </c>
      <c r="C6" s="5" t="n">
        <v>1118</v>
      </c>
    </row>
    <row r="7" spans="1:3">
      <c r="A7" s="4" t="s">
        <v>552</v>
      </c>
    </row>
    <row r="8" spans="1:3">
      <c r="A8" s="3" t="s">
        <v>549</v>
      </c>
    </row>
    <row r="9" spans="1:3">
      <c r="A9" s="4" t="s">
        <v>550</v>
      </c>
      <c r="B9" s="5" t="n">
        <v>3577</v>
      </c>
      <c r="C9" s="5" t="n">
        <v>6872</v>
      </c>
    </row>
    <row r="10" spans="1:3">
      <c r="A10" s="4" t="s">
        <v>553</v>
      </c>
    </row>
    <row r="11" spans="1:3">
      <c r="A11" s="3" t="s">
        <v>549</v>
      </c>
    </row>
    <row r="12" spans="1:3">
      <c r="A12" s="4" t="s">
        <v>550</v>
      </c>
      <c r="B12" s="5" t="n">
        <v>21340</v>
      </c>
      <c r="C12" s="5" t="n">
        <v>21819</v>
      </c>
    </row>
    <row r="13" spans="1:3">
      <c r="A13" s="4" t="s">
        <v>554</v>
      </c>
    </row>
    <row r="14" spans="1:3">
      <c r="A14" s="3" t="s">
        <v>549</v>
      </c>
    </row>
    <row r="15" spans="1:3">
      <c r="A15" s="4" t="s">
        <v>550</v>
      </c>
      <c r="B15" s="6" t="n">
        <v>395</v>
      </c>
      <c r="C15" s="6" t="n">
        <v>3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21"/>
    <col customWidth="1" max="7" min="7" width="22"/>
    <col customWidth="1" max="8" min="8" width="10"/>
  </cols>
  <sheetData>
    <row r="1" spans="1:8">
      <c r="A1" s="1" t="s">
        <v>138</v>
      </c>
      <c r="B1" s="2" t="s">
        <v>139</v>
      </c>
      <c r="C1" s="2" t="s">
        <v>140</v>
      </c>
      <c r="D1" s="2" t="s">
        <v>141</v>
      </c>
      <c r="E1" s="2" t="s">
        <v>142</v>
      </c>
      <c r="F1" s="2" t="s">
        <v>143</v>
      </c>
      <c r="G1" s="2" t="s">
        <v>144</v>
      </c>
      <c r="H1" s="2" t="s">
        <v>145</v>
      </c>
    </row>
    <row r="2" spans="1:8">
      <c r="A2" s="4" t="s">
        <v>146</v>
      </c>
      <c r="B2" s="6" t="n">
        <v>76</v>
      </c>
      <c r="C2" s="6" t="n">
        <v>60329</v>
      </c>
      <c r="D2" s="6" t="n">
        <v>28822</v>
      </c>
      <c r="E2" s="6" t="n">
        <v>-522</v>
      </c>
      <c r="F2" s="6" t="n">
        <v>-3293</v>
      </c>
      <c r="G2" s="6" t="n">
        <v>-1123</v>
      </c>
      <c r="H2" s="6" t="n">
        <v>84289</v>
      </c>
    </row>
    <row r="3" spans="1:8">
      <c r="A3" s="3" t="s">
        <v>147</v>
      </c>
    </row>
    <row r="4" spans="1:8">
      <c r="A4" s="4" t="s">
        <v>148</v>
      </c>
      <c r="D4" s="5" t="n">
        <v>1391</v>
      </c>
      <c r="E4" s="5" t="n">
        <v>-107</v>
      </c>
      <c r="H4" s="5" t="n">
        <v>1284</v>
      </c>
    </row>
    <row r="5" spans="1:8">
      <c r="A5" s="4" t="s">
        <v>149</v>
      </c>
      <c r="D5" s="5" t="n">
        <v>-458</v>
      </c>
      <c r="H5" s="5" t="n">
        <v>-458</v>
      </c>
    </row>
    <row r="6" spans="1:8">
      <c r="A6" s="4" t="s">
        <v>150</v>
      </c>
      <c r="C6" s="5" t="n">
        <v>16</v>
      </c>
      <c r="F6" s="5" t="n">
        <v>37</v>
      </c>
      <c r="H6" s="5" t="n">
        <v>53</v>
      </c>
    </row>
    <row r="7" spans="1:8">
      <c r="A7" s="4" t="s">
        <v>151</v>
      </c>
      <c r="C7" s="5" t="n">
        <v>-11</v>
      </c>
      <c r="H7" s="5" t="n">
        <v>-11</v>
      </c>
    </row>
    <row r="8" spans="1:8">
      <c r="A8" s="4" t="s">
        <v>152</v>
      </c>
      <c r="C8" s="5" t="n">
        <v>43</v>
      </c>
      <c r="G8" s="5" t="n">
        <v>75</v>
      </c>
      <c r="H8" s="5" t="n">
        <v>118</v>
      </c>
    </row>
    <row r="9" spans="1:8">
      <c r="A9" s="4" t="s">
        <v>153</v>
      </c>
      <c r="B9" s="5" t="n">
        <v>76</v>
      </c>
      <c r="C9" s="5" t="n">
        <v>60377</v>
      </c>
      <c r="D9" s="5" t="n">
        <v>29755</v>
      </c>
      <c r="E9" s="5" t="n">
        <v>-629</v>
      </c>
      <c r="F9" s="5" t="n">
        <v>-3256</v>
      </c>
      <c r="G9" s="5" t="n">
        <v>-1048</v>
      </c>
      <c r="H9" s="5" t="n">
        <v>85275</v>
      </c>
    </row>
    <row r="10" spans="1:8">
      <c r="A10" s="4" t="s">
        <v>146</v>
      </c>
      <c r="B10" s="5" t="n">
        <v>76</v>
      </c>
      <c r="C10" s="5" t="n">
        <v>60329</v>
      </c>
      <c r="D10" s="5" t="n">
        <v>28822</v>
      </c>
      <c r="E10" s="5" t="n">
        <v>-522</v>
      </c>
      <c r="F10" s="5" t="n">
        <v>-3293</v>
      </c>
      <c r="G10" s="5" t="n">
        <v>-1123</v>
      </c>
      <c r="H10" s="5" t="n">
        <v>84289</v>
      </c>
    </row>
    <row r="11" spans="1:8">
      <c r="A11" s="3" t="s">
        <v>147</v>
      </c>
    </row>
    <row r="12" spans="1:8">
      <c r="A12" s="4" t="s">
        <v>148</v>
      </c>
      <c r="H12" s="5" t="n">
        <v>2040</v>
      </c>
    </row>
    <row r="13" spans="1:8">
      <c r="A13" s="4" t="s">
        <v>154</v>
      </c>
      <c r="B13" s="5" t="n">
        <v>74</v>
      </c>
      <c r="C13" s="5" t="n">
        <v>58513</v>
      </c>
      <c r="D13" s="5" t="n">
        <v>29854</v>
      </c>
      <c r="E13" s="5" t="n">
        <v>-963</v>
      </c>
      <c r="F13" s="5" t="n">
        <v>-3219</v>
      </c>
      <c r="G13" s="5" t="n">
        <v>-973</v>
      </c>
      <c r="H13" s="5" t="n">
        <v>83286</v>
      </c>
    </row>
    <row r="14" spans="1:8">
      <c r="A14" s="4" t="s">
        <v>153</v>
      </c>
      <c r="B14" s="5" t="n">
        <v>76</v>
      </c>
      <c r="C14" s="5" t="n">
        <v>60377</v>
      </c>
      <c r="D14" s="5" t="n">
        <v>29755</v>
      </c>
      <c r="E14" s="5" t="n">
        <v>-629</v>
      </c>
      <c r="F14" s="5" t="n">
        <v>-3256</v>
      </c>
      <c r="G14" s="5" t="n">
        <v>-1048</v>
      </c>
      <c r="H14" s="5" t="n">
        <v>85275</v>
      </c>
    </row>
    <row r="15" spans="1:8">
      <c r="A15" s="3" t="s">
        <v>147</v>
      </c>
    </row>
    <row r="16" spans="1:8">
      <c r="A16" s="4" t="s">
        <v>148</v>
      </c>
      <c r="D16" s="5" t="n">
        <v>1090</v>
      </c>
      <c r="E16" s="5" t="n">
        <v>-334</v>
      </c>
      <c r="H16" s="5" t="n">
        <v>756</v>
      </c>
    </row>
    <row r="17" spans="1:8">
      <c r="A17" s="4" t="s">
        <v>149</v>
      </c>
      <c r="D17" s="5" t="n">
        <v>-991</v>
      </c>
      <c r="H17" s="5" t="n">
        <v>-991</v>
      </c>
    </row>
    <row r="18" spans="1:8">
      <c r="A18" s="4" t="s">
        <v>150</v>
      </c>
      <c r="C18" s="5" t="n">
        <v>14</v>
      </c>
      <c r="F18" s="5" t="n">
        <v>37</v>
      </c>
      <c r="H18" s="5" t="n">
        <v>51</v>
      </c>
    </row>
    <row r="19" spans="1:8">
      <c r="A19" s="4" t="s">
        <v>151</v>
      </c>
      <c r="B19" s="5" t="n">
        <v>-2</v>
      </c>
      <c r="C19" s="5" t="n">
        <v>-1914</v>
      </c>
      <c r="H19" s="5" t="n">
        <v>-1916</v>
      </c>
    </row>
    <row r="20" spans="1:8">
      <c r="A20" s="4" t="s">
        <v>152</v>
      </c>
      <c r="C20" s="5" t="n">
        <v>36</v>
      </c>
      <c r="G20" s="5" t="n">
        <v>75</v>
      </c>
      <c r="H20" s="5" t="n">
        <v>111</v>
      </c>
    </row>
    <row r="21" spans="1:8">
      <c r="A21" s="4" t="s">
        <v>154</v>
      </c>
      <c r="B21" s="5" t="n">
        <v>74</v>
      </c>
      <c r="C21" s="5" t="n">
        <v>58513</v>
      </c>
      <c r="D21" s="5" t="n">
        <v>29854</v>
      </c>
      <c r="E21" s="5" t="n">
        <v>-963</v>
      </c>
      <c r="F21" s="5" t="n">
        <v>-3219</v>
      </c>
      <c r="G21" s="5" t="n">
        <v>-973</v>
      </c>
      <c r="H21" s="5" t="n">
        <v>83286</v>
      </c>
    </row>
    <row r="22" spans="1:8">
      <c r="A22" s="4" t="s">
        <v>155</v>
      </c>
      <c r="B22" s="5" t="n">
        <v>74</v>
      </c>
      <c r="C22" s="5" t="n">
        <v>58598</v>
      </c>
      <c r="D22" s="5" t="n">
        <v>30638</v>
      </c>
      <c r="E22" s="5" t="n">
        <v>-269</v>
      </c>
      <c r="F22" s="5" t="n">
        <v>-3146</v>
      </c>
      <c r="G22" s="5" t="n">
        <v>-823</v>
      </c>
      <c r="H22" s="5" t="n">
        <v>85072</v>
      </c>
    </row>
    <row r="23" spans="1:8">
      <c r="A23" s="3" t="s">
        <v>147</v>
      </c>
    </row>
    <row r="24" spans="1:8">
      <c r="A24" s="4" t="s">
        <v>148</v>
      </c>
      <c r="D24" s="5" t="n">
        <v>956</v>
      </c>
      <c r="E24" s="5" t="n">
        <v>114</v>
      </c>
      <c r="H24" s="5" t="n">
        <v>1070</v>
      </c>
    </row>
    <row r="25" spans="1:8">
      <c r="A25" s="4" t="s">
        <v>149</v>
      </c>
      <c r="D25" s="5" t="n">
        <v>-521</v>
      </c>
      <c r="H25" s="5" t="n">
        <v>-521</v>
      </c>
    </row>
    <row r="26" spans="1:8">
      <c r="A26" s="4" t="s">
        <v>150</v>
      </c>
      <c r="C26" s="5" t="n">
        <v>15</v>
      </c>
      <c r="F26" s="5" t="n">
        <v>37</v>
      </c>
      <c r="H26" s="5" t="n">
        <v>52</v>
      </c>
    </row>
    <row r="27" spans="1:8">
      <c r="A27" s="4" t="s">
        <v>152</v>
      </c>
      <c r="C27" s="5" t="n">
        <v>36</v>
      </c>
      <c r="G27" s="5" t="n">
        <v>75</v>
      </c>
      <c r="H27" s="5" t="n">
        <v>111</v>
      </c>
    </row>
    <row r="28" spans="1:8">
      <c r="A28" s="4" t="s">
        <v>156</v>
      </c>
      <c r="B28" s="5" t="n">
        <v>74</v>
      </c>
      <c r="C28" s="5" t="n">
        <v>58649</v>
      </c>
      <c r="D28" s="5" t="n">
        <v>31073</v>
      </c>
      <c r="E28" s="5" t="n">
        <v>-155</v>
      </c>
      <c r="F28" s="5" t="n">
        <v>-3109</v>
      </c>
      <c r="G28" s="5" t="n">
        <v>-748</v>
      </c>
      <c r="H28" s="5" t="n">
        <v>85784</v>
      </c>
    </row>
    <row r="29" spans="1:8">
      <c r="A29" s="4" t="s">
        <v>155</v>
      </c>
      <c r="B29" s="5" t="n">
        <v>74</v>
      </c>
      <c r="C29" s="5" t="n">
        <v>58598</v>
      </c>
      <c r="D29" s="5" t="n">
        <v>30638</v>
      </c>
      <c r="E29" s="5" t="n">
        <v>-269</v>
      </c>
      <c r="F29" s="5" t="n">
        <v>-3146</v>
      </c>
      <c r="G29" s="5" t="n">
        <v>-823</v>
      </c>
      <c r="H29" s="5" t="n">
        <v>85072</v>
      </c>
    </row>
    <row r="30" spans="1:8">
      <c r="A30" s="3" t="s">
        <v>147</v>
      </c>
    </row>
    <row r="31" spans="1:8">
      <c r="A31" s="4" t="s">
        <v>148</v>
      </c>
      <c r="H31" s="5" t="n">
        <v>2035</v>
      </c>
    </row>
    <row r="32" spans="1:8">
      <c r="A32" s="4" t="s">
        <v>157</v>
      </c>
      <c r="B32" s="5" t="n">
        <v>74</v>
      </c>
      <c r="C32" s="5" t="n">
        <v>58713</v>
      </c>
      <c r="D32" s="5" t="n">
        <v>31465</v>
      </c>
      <c r="E32" s="5" t="n">
        <v>-103</v>
      </c>
      <c r="F32" s="5" t="n">
        <v>-3073</v>
      </c>
      <c r="G32" s="5" t="n">
        <v>-673</v>
      </c>
      <c r="H32" s="5" t="n">
        <v>86403</v>
      </c>
    </row>
    <row r="33" spans="1:8">
      <c r="A33" s="4" t="s">
        <v>156</v>
      </c>
      <c r="B33" s="5" t="n">
        <v>74</v>
      </c>
      <c r="C33" s="5" t="n">
        <v>58649</v>
      </c>
      <c r="D33" s="5" t="n">
        <v>31073</v>
      </c>
      <c r="E33" s="5" t="n">
        <v>-155</v>
      </c>
      <c r="F33" s="5" t="n">
        <v>-3109</v>
      </c>
      <c r="G33" s="5" t="n">
        <v>-748</v>
      </c>
      <c r="H33" s="5" t="n">
        <v>85784</v>
      </c>
    </row>
    <row r="34" spans="1:8">
      <c r="A34" s="3" t="s">
        <v>147</v>
      </c>
    </row>
    <row r="35" spans="1:8">
      <c r="A35" s="4" t="s">
        <v>148</v>
      </c>
      <c r="D35" s="5" t="n">
        <v>913</v>
      </c>
      <c r="E35" s="5" t="n">
        <v>52</v>
      </c>
      <c r="H35" s="5" t="n">
        <v>965</v>
      </c>
    </row>
    <row r="36" spans="1:8">
      <c r="A36" s="4" t="s">
        <v>149</v>
      </c>
      <c r="D36" s="5" t="n">
        <v>-521</v>
      </c>
      <c r="H36" s="5" t="n">
        <v>-521</v>
      </c>
    </row>
    <row r="37" spans="1:8">
      <c r="A37" s="4" t="s">
        <v>150</v>
      </c>
      <c r="C37" s="5" t="n">
        <v>28</v>
      </c>
      <c r="F37" s="5" t="n">
        <v>36</v>
      </c>
      <c r="H37" s="5" t="n">
        <v>64</v>
      </c>
    </row>
    <row r="38" spans="1:8">
      <c r="A38" s="4" t="s">
        <v>152</v>
      </c>
      <c r="C38" s="5" t="n">
        <v>36</v>
      </c>
      <c r="G38" s="5" t="n">
        <v>75</v>
      </c>
      <c r="H38" s="5" t="n">
        <v>111</v>
      </c>
    </row>
    <row r="39" spans="1:8">
      <c r="A39" s="4" t="s">
        <v>157</v>
      </c>
      <c r="B39" s="6" t="n">
        <v>74</v>
      </c>
      <c r="C39" s="6" t="n">
        <v>58713</v>
      </c>
      <c r="D39" s="6" t="n">
        <v>31465</v>
      </c>
      <c r="E39" s="6" t="n">
        <v>-103</v>
      </c>
      <c r="F39" s="6" t="n">
        <v>-3073</v>
      </c>
      <c r="G39" s="6" t="n">
        <v>-673</v>
      </c>
      <c r="H39" s="6" t="n">
        <v>864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8</v>
      </c>
      <c r="B1" s="2" t="s">
        <v>84</v>
      </c>
    </row>
    <row r="2" spans="1:5">
      <c r="B2" s="2" t="s">
        <v>85</v>
      </c>
      <c r="C2" s="2" t="s">
        <v>159</v>
      </c>
      <c r="D2" s="2" t="s">
        <v>2</v>
      </c>
      <c r="E2" s="2" t="s">
        <v>160</v>
      </c>
    </row>
    <row r="3" spans="1:5">
      <c r="A3" s="3" t="s">
        <v>161</v>
      </c>
    </row>
    <row r="4" spans="1:5">
      <c r="A4" s="4" t="s">
        <v>162</v>
      </c>
      <c r="B4" s="7" t="n">
        <v>0.13</v>
      </c>
      <c r="C4" s="7" t="n">
        <v>0.06</v>
      </c>
      <c r="D4" s="7" t="n">
        <v>0.07000000000000001</v>
      </c>
      <c r="E4" s="7" t="n">
        <v>0.07000000000000001</v>
      </c>
    </row>
    <row r="5" spans="1:5">
      <c r="A5" s="4" t="s">
        <v>163</v>
      </c>
      <c r="B5" s="5" t="n">
        <v>4505</v>
      </c>
      <c r="C5" s="5" t="n">
        <v>4504</v>
      </c>
      <c r="D5" s="5" t="n">
        <v>4505</v>
      </c>
      <c r="E5" s="5" t="n">
        <v>4505</v>
      </c>
    </row>
    <row r="6" spans="1:5">
      <c r="A6" s="4" t="s">
        <v>164</v>
      </c>
      <c r="B6" s="5" t="n">
        <v>174983</v>
      </c>
      <c r="C6" s="5" t="n">
        <v>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5</v>
      </c>
    </row>
    <row r="3" spans="1:3">
      <c r="A3" s="3" t="s">
        <v>166</v>
      </c>
    </row>
    <row r="4" spans="1:3">
      <c r="A4" s="4" t="s">
        <v>127</v>
      </c>
      <c r="B4" s="6" t="n">
        <v>1869000</v>
      </c>
      <c r="C4" s="6" t="n">
        <v>2481000</v>
      </c>
    </row>
    <row r="5" spans="1:3">
      <c r="A5" s="3" t="s">
        <v>167</v>
      </c>
    </row>
    <row r="6" spans="1:3">
      <c r="A6" s="4" t="s">
        <v>168</v>
      </c>
      <c r="B6" s="5" t="n">
        <v>184000</v>
      </c>
      <c r="C6" s="5" t="n">
        <v>234000</v>
      </c>
    </row>
    <row r="7" spans="1:3">
      <c r="A7" s="4" t="s">
        <v>169</v>
      </c>
      <c r="B7" s="5" t="n">
        <v>81000</v>
      </c>
      <c r="C7" s="5" t="n">
        <v>4000</v>
      </c>
    </row>
    <row r="8" spans="1:3">
      <c r="A8" s="4" t="s">
        <v>170</v>
      </c>
      <c r="B8" s="5" t="n">
        <v>-97000</v>
      </c>
    </row>
    <row r="9" spans="1:3">
      <c r="A9" s="4" t="s">
        <v>171</v>
      </c>
      <c r="B9" s="5" t="n">
        <v>138000</v>
      </c>
      <c r="C9" s="5" t="n">
        <v>135000</v>
      </c>
    </row>
    <row r="10" spans="1:3">
      <c r="A10" s="4" t="s">
        <v>96</v>
      </c>
      <c r="B10" s="5" t="n">
        <v>150000</v>
      </c>
      <c r="C10" s="5" t="n">
        <v>-600000</v>
      </c>
    </row>
    <row r="11" spans="1:3">
      <c r="A11" s="4" t="s">
        <v>172</v>
      </c>
      <c r="B11" s="5" t="n">
        <v>-166000</v>
      </c>
      <c r="C11" s="5" t="n">
        <v>-107000</v>
      </c>
    </row>
    <row r="12" spans="1:3">
      <c r="A12" s="4" t="s">
        <v>114</v>
      </c>
      <c r="C12" s="5" t="n">
        <v>91000</v>
      </c>
    </row>
    <row r="13" spans="1:3">
      <c r="A13" s="4" t="s">
        <v>173</v>
      </c>
      <c r="C13" s="5" t="n">
        <v>1000</v>
      </c>
    </row>
    <row r="14" spans="1:3">
      <c r="A14" s="4" t="s">
        <v>174</v>
      </c>
      <c r="B14" s="5" t="n">
        <v>159000</v>
      </c>
      <c r="C14" s="5" t="n">
        <v>166000</v>
      </c>
    </row>
    <row r="15" spans="1:3">
      <c r="A15" s="4" t="s">
        <v>175</v>
      </c>
      <c r="B15" s="5" t="n">
        <v>3000</v>
      </c>
      <c r="C15" s="5" t="n">
        <v>4000</v>
      </c>
    </row>
    <row r="16" spans="1:3">
      <c r="A16" s="4" t="s">
        <v>176</v>
      </c>
      <c r="B16" s="5" t="n">
        <v>166000</v>
      </c>
      <c r="C16" s="5" t="n">
        <v>-842000</v>
      </c>
    </row>
    <row r="17" spans="1:3">
      <c r="A17" s="4" t="s">
        <v>103</v>
      </c>
      <c r="B17" s="5" t="n">
        <v>-176000</v>
      </c>
      <c r="C17" s="5" t="n">
        <v>-179000</v>
      </c>
    </row>
    <row r="18" spans="1:3">
      <c r="A18" s="4" t="s">
        <v>177</v>
      </c>
      <c r="B18" s="5" t="n">
        <v>-51000</v>
      </c>
      <c r="C18" s="5" t="n">
        <v>94000</v>
      </c>
    </row>
    <row r="19" spans="1:3">
      <c r="A19" s="4" t="s">
        <v>152</v>
      </c>
      <c r="B19" s="5" t="n">
        <v>222000</v>
      </c>
      <c r="C19" s="5" t="n">
        <v>229000</v>
      </c>
    </row>
    <row r="20" spans="1:3">
      <c r="A20" s="4" t="s">
        <v>178</v>
      </c>
      <c r="B20" s="5" t="n">
        <v>-396000</v>
      </c>
      <c r="C20" s="5" t="n">
        <v>1324000</v>
      </c>
    </row>
    <row r="21" spans="1:3">
      <c r="A21" s="4" t="s">
        <v>179</v>
      </c>
      <c r="B21" s="5" t="n">
        <v>116000</v>
      </c>
      <c r="C21" s="5" t="n">
        <v>104000</v>
      </c>
    </row>
    <row r="22" spans="1:3">
      <c r="A22" s="4" t="s">
        <v>180</v>
      </c>
      <c r="B22" s="5" t="n">
        <v>2202000</v>
      </c>
      <c r="C22" s="5" t="n">
        <v>3139000</v>
      </c>
    </row>
    <row r="23" spans="1:3">
      <c r="A23" s="3" t="s">
        <v>181</v>
      </c>
    </row>
    <row r="24" spans="1:3">
      <c r="A24" s="4" t="s">
        <v>182</v>
      </c>
      <c r="B24" s="5" t="n">
        <v>3749000</v>
      </c>
      <c r="C24" s="5" t="n">
        <v>4609000</v>
      </c>
    </row>
    <row r="25" spans="1:3">
      <c r="A25" s="4" t="s">
        <v>183</v>
      </c>
      <c r="B25" s="5" t="n">
        <v>10125000</v>
      </c>
      <c r="C25" s="5" t="n">
        <v>10761000</v>
      </c>
    </row>
    <row r="26" spans="1:3">
      <c r="A26" s="4" t="s">
        <v>184</v>
      </c>
      <c r="B26" s="5" t="n">
        <v>420000</v>
      </c>
    </row>
    <row r="27" spans="1:3">
      <c r="A27" s="4" t="s">
        <v>185</v>
      </c>
      <c r="B27" s="5" t="n">
        <v>8780000</v>
      </c>
      <c r="C27" s="5" t="n">
        <v>-16787000</v>
      </c>
    </row>
    <row r="28" spans="1:3">
      <c r="A28" s="4" t="s">
        <v>186</v>
      </c>
      <c r="B28" s="5" t="n">
        <v>-1955000</v>
      </c>
    </row>
    <row r="29" spans="1:3">
      <c r="A29" s="4" t="s">
        <v>187</v>
      </c>
      <c r="B29" s="5" t="n">
        <v>14000</v>
      </c>
      <c r="C29" s="5" t="n">
        <v>582000</v>
      </c>
    </row>
    <row r="30" spans="1:3">
      <c r="A30" s="4" t="s">
        <v>188</v>
      </c>
      <c r="B30" s="5" t="n">
        <v>685000</v>
      </c>
      <c r="C30" s="5" t="n">
        <v>422000</v>
      </c>
    </row>
    <row r="31" spans="1:3">
      <c r="A31" s="4" t="s">
        <v>189</v>
      </c>
      <c r="B31" s="5" t="n">
        <v>-151000</v>
      </c>
      <c r="C31" s="5" t="n">
        <v>-28000</v>
      </c>
    </row>
    <row r="32" spans="1:3">
      <c r="A32" s="4" t="s">
        <v>190</v>
      </c>
      <c r="B32" s="5" t="n">
        <v>21667000</v>
      </c>
      <c r="C32" s="5" t="n">
        <v>-441000</v>
      </c>
    </row>
    <row r="33" spans="1:3">
      <c r="A33" s="3" t="s">
        <v>191</v>
      </c>
    </row>
    <row r="34" spans="1:3">
      <c r="A34" s="4" t="s">
        <v>192</v>
      </c>
      <c r="B34" s="5" t="n">
        <v>-1379000</v>
      </c>
      <c r="C34" s="5" t="n">
        <v>-5650000</v>
      </c>
    </row>
    <row r="35" spans="1:3">
      <c r="A35" s="4" t="s">
        <v>193</v>
      </c>
      <c r="B35" s="5" t="n">
        <v>-276000</v>
      </c>
      <c r="C35" s="5" t="n">
        <v>-61000</v>
      </c>
    </row>
    <row r="36" spans="1:3">
      <c r="A36" s="4" t="s">
        <v>194</v>
      </c>
      <c r="B36" s="5" t="n">
        <v>-9527000</v>
      </c>
      <c r="C36" s="5" t="n">
        <v>-1027000</v>
      </c>
    </row>
    <row r="37" spans="1:3">
      <c r="A37" s="4" t="s">
        <v>195</v>
      </c>
      <c r="B37" s="5" t="n">
        <v>1333000</v>
      </c>
      <c r="C37" s="5" t="n">
        <v>2646000</v>
      </c>
    </row>
    <row r="38" spans="1:3">
      <c r="A38" s="4" t="s">
        <v>196</v>
      </c>
      <c r="B38" s="5" t="n">
        <v>-1042000</v>
      </c>
      <c r="C38" s="5" t="n">
        <v>-1449000</v>
      </c>
    </row>
    <row r="39" spans="1:3">
      <c r="A39" s="4" t="s">
        <v>197</v>
      </c>
      <c r="C39" s="5" t="n">
        <v>-1927000</v>
      </c>
    </row>
    <row r="40" spans="1:3">
      <c r="A40" s="4" t="s">
        <v>198</v>
      </c>
      <c r="B40" s="5" t="n">
        <v>-10891000</v>
      </c>
      <c r="C40" s="5" t="n">
        <v>-7468000</v>
      </c>
    </row>
    <row r="41" spans="1:3">
      <c r="A41" s="4" t="s">
        <v>199</v>
      </c>
      <c r="B41" s="5" t="n">
        <v>12978000</v>
      </c>
      <c r="C41" s="5" t="n">
        <v>-4770000</v>
      </c>
    </row>
    <row r="42" spans="1:3">
      <c r="A42" s="4" t="s">
        <v>200</v>
      </c>
      <c r="B42" s="5" t="n">
        <v>25672000</v>
      </c>
      <c r="C42" s="5" t="n">
        <v>10102000</v>
      </c>
    </row>
    <row r="43" spans="1:3">
      <c r="A43" s="4" t="s">
        <v>201</v>
      </c>
      <c r="B43" s="5" t="n">
        <v>38650000</v>
      </c>
      <c r="C43" s="5" t="n">
        <v>5332000</v>
      </c>
    </row>
    <row r="44" spans="1:3">
      <c r="A44" s="3" t="s">
        <v>202</v>
      </c>
    </row>
    <row r="45" spans="1:3">
      <c r="A45" s="4" t="s">
        <v>203</v>
      </c>
      <c r="B45" s="5" t="n">
        <v>2049000</v>
      </c>
      <c r="C45" s="5" t="n">
        <v>1700000</v>
      </c>
    </row>
    <row r="46" spans="1:3">
      <c r="A46" s="4" t="s">
        <v>204</v>
      </c>
      <c r="B46" s="5" t="n">
        <v>351000</v>
      </c>
      <c r="C46" s="5" t="n">
        <v>1000</v>
      </c>
    </row>
    <row r="47" spans="1:3">
      <c r="A47" s="4" t="s">
        <v>205</v>
      </c>
      <c r="B47" s="6" t="n">
        <v>257000</v>
      </c>
      <c r="C47" s="6" t="n">
        <v>32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6:01:49Z</dcterms:created>
  <dcterms:modified xmlns:dcterms="http://purl.org/dc/terms/" xmlns:xsi="http://www.w3.org/2001/XMLSchema-instance" xsi:type="dcterms:W3CDTF">2020-02-12T16:01:49Z</dcterms:modified>
</cp:coreProperties>
</file>